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_ Defi"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Fair Value of Financial Instrum" sheetId="12" state="visible" r:id="rId12"/>
    <sheet xmlns:r="http://schemas.openxmlformats.org/officeDocument/2006/relationships" name="Convertible Notes Payable" sheetId="13" state="visible" r:id="rId13"/>
    <sheet xmlns:r="http://schemas.openxmlformats.org/officeDocument/2006/relationships" name="Marketing Agreement" sheetId="14" state="visible" r:id="rId14"/>
    <sheet xmlns:r="http://schemas.openxmlformats.org/officeDocument/2006/relationships" name="Stockholders' Equity" sheetId="15" state="visible" r:id="rId15"/>
    <sheet xmlns:r="http://schemas.openxmlformats.org/officeDocument/2006/relationships" name="Stock Option Plan and Stock-Bas" sheetId="16" state="visible" r:id="rId16"/>
    <sheet xmlns:r="http://schemas.openxmlformats.org/officeDocument/2006/relationships" name="Related Party Transactions"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Fair Value of Financial Instr_2" sheetId="26" state="visible" r:id="rId26"/>
    <sheet xmlns:r="http://schemas.openxmlformats.org/officeDocument/2006/relationships" name="Convertible Notes Payable (Tabl" sheetId="27" state="visible" r:id="rId27"/>
    <sheet xmlns:r="http://schemas.openxmlformats.org/officeDocument/2006/relationships" name="Stockholders' Equity (Tables)" sheetId="28" state="visible" r:id="rId28"/>
    <sheet xmlns:r="http://schemas.openxmlformats.org/officeDocument/2006/relationships" name="Stock Option Plan and Stock-B_2" sheetId="29" state="visible" r:id="rId29"/>
    <sheet xmlns:r="http://schemas.openxmlformats.org/officeDocument/2006/relationships" name="Related Party Transactions (Tab" sheetId="30" state="visible" r:id="rId30"/>
    <sheet xmlns:r="http://schemas.openxmlformats.org/officeDocument/2006/relationships" name="Provision for Income Taxes (Tab" sheetId="31" state="visible" r:id="rId31"/>
    <sheet xmlns:r="http://schemas.openxmlformats.org/officeDocument/2006/relationships" name="General Organization and Busi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Inventory (Details) - Schedule "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Accrued Expenses and Other Cu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Marketing Agreement (Details)"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 Option Plan and Stock-B_3" sheetId="46" state="visible" r:id="rId46"/>
    <sheet xmlns:r="http://schemas.openxmlformats.org/officeDocument/2006/relationships" name="Stock Option Plan and Stock-B_4" sheetId="47" state="visible" r:id="rId47"/>
    <sheet xmlns:r="http://schemas.openxmlformats.org/officeDocument/2006/relationships" name="Stock Option Plan and Stock-B_5" sheetId="48" state="visible" r:id="rId48"/>
    <sheet xmlns:r="http://schemas.openxmlformats.org/officeDocument/2006/relationships" name="Stock Option Plan and Stock-B_6"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Provision for Income Taxes (Det" sheetId="53" state="visible" r:id="rId53"/>
    <sheet xmlns:r="http://schemas.openxmlformats.org/officeDocument/2006/relationships" name="Provision for Income Taxes (D_2" sheetId="54" state="visible" r:id="rId54"/>
    <sheet xmlns:r="http://schemas.openxmlformats.org/officeDocument/2006/relationships" name="Provision for Income Taxes (D_3"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ocument Information Line Items</t>
        </is>
      </c>
    </row>
    <row r="4">
      <c r="A4" s="4" t="inlineStr">
        <is>
          <t>Entity Registrant Name</t>
        </is>
      </c>
      <c r="B4" s="4" t="inlineStr">
        <is>
          <t>Boston Therapeut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916914554</v>
      </c>
    </row>
    <row r="8">
      <c r="A8" s="4" t="inlineStr">
        <is>
          <t>Entity Public Float</t>
        </is>
      </c>
      <c r="D8" s="6" t="n">
        <v>1500274</v>
      </c>
    </row>
    <row r="9">
      <c r="A9" s="4" t="inlineStr">
        <is>
          <t>Amendment Flag</t>
        </is>
      </c>
      <c r="B9" s="4" t="inlineStr">
        <is>
          <t>false</t>
        </is>
      </c>
    </row>
    <row r="10">
      <c r="A10" s="4" t="inlineStr">
        <is>
          <t>Entity Central Index Key</t>
        </is>
      </c>
      <c r="B10" s="4" t="inlineStr">
        <is>
          <t>00014735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4586</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4. INTANGIBLE ASSETS The SUGARDOWN® technology and patent applications,
which were obtained through the acquisition of BTI in 2010, are being amortized on a straight-line basis over their estimated useful lives
of 14 years. Intangible assets consist of the following as
of December 31:
2020 2019
SUGARDOWN® technology and patent applications $ 1,134,122 $ 1,134,122
Less accumulated amortization (766,941 ) (766,941 )
Impairment of intangible assets (367,181 ) (367,181 )
Intangible assets, net $ — $ — Amortization expense for each of the years ended
December 31, 2020 and 2019 was $0 and $148,031, respectively. The Company performed its impairment review of
intangible assets for the year ended December 31, 2019 and concluded that intangibles were impaired at December 31, 2019. The Company
recorded impairment of intangibles in the amount of $367,181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5. ACCRUED EXPENSES AND OTHER CURRENT LIABILITIES The following table represents the major components
of accrued expenses and other current liabilities at December 31, 2020 and 2019:
2020 2019
Accrued payroll $ 188,716 $ 188,716
Professional fees 131,974 145,358
Accrued consulting fees 741,600 741,600
Interest 133,501 92,003
Accrued expense reimbursement and other 79,990 193,517
Total $ 1,275,781 $ 1,361,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6.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20
and 2019 measured at fair value on a recurring basis are summarized below:
December 31, Quoted Prices Significant Significant
Derivative liability $ 2,763 $ — $ — $ 2,763
Warrant liability 160,342 — — 160,342
Total $ 163,105 $ — $ — $ 163,105
December 31, Quoted Prices Significant Significant
Derivative liability $ 9,451 $ — $ — $ 9,451
Warrant liability 461,744 — — 461,744
Total $ 471,195 $ — $ — $ 471,195 The Company determined that certain conversion/exercise
option related to a convertible note and issued warrants did not have fixed settlement provisions and are deemed to be derivative financial
instruments, since the conversion/exercise prices was subject to reset adjustment should the Company issue any option to acquire the Company’s
common stock lower than the conversion /exercise price. Accordingly, the Company was required to record such conversion/exercise options
as a liability and mark such derivative to fair value each reporting period. Such instrument was classified within Level 3 of the valuation
hierarchy. The fair value of the conversion/exercise options
were calculated using a binomial lattice formula with the following weighted average assumptions during the years ended December 31, 2020
and 2019. No options were converted or exercised during the years ended December 31, 2020 and 2019.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statements of
operations. The following table sets forth a summary of the
changes in the fair value of the Company’s Level 3 financial liabilities that are measured at fair value on a recurring basis using
significant unobservable input for the years ended December 31, 2020 and 2019:
Debt Warrant
Derivative Liability
Balance December 31, 2018 $ 54,242 $ 925,806
Aggregate amount of derivative instruments issued — —
Transferred in due to conversions — —
Change in fair value of derivative liabilities (44,791 ) (464,062 )
Balance, December 31, 2019 9,451 461,744
Aggregate amount of derivative instruments issued — —
Transferred in due to conversions — —
Change in fair value of derivative liabilities (6,688 ) (301,402 )
Balance, December 31, 2020 $ 2,763 $ 160,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7. CONVERTIBLE NOTES PAYABLE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we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16,000,000 warrants to purchase the Company’s common stock at $0.10 per share, expiring
five years from the date of issuance, the latest being September 15, 2021. These warrants contain a cashless exercise and certain anti-dilutive
(reset) provisions. The Company determined that certain conversion/exercise
option related to a convertible note and issued warrants did not have fixed settlement provisions and are deemed to be derivative financial
instruments due to price protection features present in the conversion/ exercise price that are not consistent with a fixed for fixed
model. The accounting treatment of derivative financial
instruments requires that the Company record the fair value of the derivative as of the issuance date of the debenture and warrants and
to re-measure the derivatives at fair value as of each subsequent reporting date. The Company recognized the value attributable
to the conversion feature of the convertible debenture and issued warrants of $2,203,336 and together with financing costs of $272,700
(aggregate of $2,476,036) as a discount against the notes up to $1,600,000 with the excess of $876,036 charged to current period interest.
The Company valued the conversion option and the warrants using the Binomial Lattice pricing model as described in Note 6. The debt discount
was amortized over the note’s maturity period as interest expense. The debt discount was fully amortized during 2019. On April 11, 2017, one investor converted his
Convertible Debenture of $75,000 plus accrued interest of $2,873, into 1,038,301 shares of the Company’s common stock. Upon conversion,
a loss on extinguishment was recorded in the amount of $51,267. On July 14, 2017, one investor converted his Convertible
Debenture of $50,000 plus accrued interest of $2,482, into 711,755 shares of the Company’s common stock. Upon conversion, a loss
on extinguishment was recorded in the amount of $30,274. In August 2018, two investors entered in agreements
to extend the due date of convertible debentures held in the amount of $250,000 until August 31, 2019. One of the investors was issued
warrants to acquire 375,000 shares of common stock for $0.075 per share. The warrants expire in five years. The fair value of the warrants
on the date of issuance was $21,121 which is included in interest expense for the year ended December 31, 2018. During 2018, 29 investors converted their Convertible
Debentures totaling $1,225,000 plus accrued interest of $52,066, into 17,027,544 shares of the Company’s common stock. Upon conversion,
a loss on extinguishment was recorded in the amount of $2,374. No conversions occurred during 2019. During the first quarter of 2020, the Company
paid the note of one of the two remaining investors of $50,000. The Company also paid accrued interest on that note totaling $7,627 For the year ended December 31, 2020 and 2019,
the Company amortized $0 and $30,332, respectively, of debt discount to operations as interest expense. Convertible notes payable consist of the following
at December 31, 2020 and December 31, 2019:
2020 2019
Principal balance $ 200,000 $ 250,000
Outstanding $ 200,000 $ 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ing Agreement</t>
        </is>
      </c>
      <c r="B1" s="2" t="inlineStr">
        <is>
          <t>12 Months Ended</t>
        </is>
      </c>
    </row>
    <row r="2">
      <c r="B2" s="2" t="inlineStr">
        <is>
          <t>Dec. 31, 2020</t>
        </is>
      </c>
    </row>
    <row r="3">
      <c r="A3" s="3" t="inlineStr">
        <is>
          <t>Marketing Agreement Disclosure [Abstract]</t>
        </is>
      </c>
    </row>
    <row r="4">
      <c r="A4" s="4" t="inlineStr">
        <is>
          <t>MARKETING AGREEMENT</t>
        </is>
      </c>
      <c r="B4" s="4" t="inlineStr">
        <is>
          <t>8. MARKETING AGREEMENT On June 26, 2018, the Company entered into a License
Agreement with Level Brands, Inc. (NYSE: LEVB), an innovative licensing, marketing and brand management company with a focus on lifestyle-based
products which includes an exclusive license to the kathy ireland kathy ireland As compensation, the Company will provide Level
Brands with the following:
● A marketing fee of $850,000, for development of video content and an electronic press kit which will be used ongoing to support product marketing. This fee is paid with a promissory note of $450,000 and a number of shares of stock of the Company valued at $400,000, based on the closing price on the day prior to the effective date;
● Quarterly fees for the first two years of up to $100,000 and issuance of 100,000 shares each quarter, based on sales volumes. The Company has the right to make all the stock payments in cash; and
● a royalty of 5% of the gross licensed marks sales up to $10,000,000, 7.5% royalty on sales from $10,000,000 to $50,000,0000 and 10% on sales over $50,000,000, payable monthly as well as a 1% of all revenue for all Company products as of the date hereof. The Note Payable of $450,000 bears interest at
8% and matures December 31, 2019, unless the Company raises $750,000 through Level Brands prior to that date in which case the Note is
to be repaid in full including accrued interest. Accrued interest at December 31, 2019 and December 31, 2018 totaled $54,493 and $18,493,
respectively. As of December 31, 2020, the Company has not issued
the $400,000 of common stock which was due upon execution of the agreement or any of the shares pursuant to the quarterly fee. The $400,000
is included in accrued expenses at December 31, 2020. Due to the Company’s low sales volume, no accrual for royalties is included
in the financial statements as the amounts would not be material. Level Brands sued the Company for non-performance
under the contract. The matter was taken to arbitration with both parties claiming non performance under the contract. In October 2019,
the arbitration was dismissed without prejud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9. STOCKHOLDERS’ EQUITY Series A Preferred Stock The Company has designated 150,000 shares of its
preferred stock as Series A Preferred Stock. Each share of Series A Preferred Stock has a stated value of $10. The Series A Preferred
Stock is convertible into shares of the Company’s common stock by dividing the stated value by a conversion price of $0.10 per share.
The Series A Preferred Stock shall have voting rights on an as converted basis (subject to limitations) and liquidation preference for
each share of Series A Preferred Stock at an amount equal to the stated value per share. As of December 31, 2020 and 2019, the Company
has 82,500 shares of Series A Preferred Stock outstanding. On August 14, 2017, the Company entered into Securities
Purchase Agreements with two accredited investors. In connection with these agreements, the Company issued 45,000 shares of Series A Preferred
Stock and warrants to acquire 9,000,000 shares of common stock. The shares of Series A Preferred Stock are convertible, at any time at
the option of the holder, into an aggregate of 4,500,000 shares of the Company’s common stock. The Warrants shall be exercisable
for a period of five years at an exercise price of $0.15 per share. The Company recognized the value attributable
to the conversion feature of the issued warrants of $650,421 as a charge against additional paid in capital up to $450,000 with the excess
of $200,421 charged to change in fair value of warrant liability during the year ended December 31, 2017. The Company valued the warrants
using the Binomial Lattice pricing model as described in Note 6. On October 24, 2017, the Company entered into
Securities Purchase Agreements with an accredited investor. In connection with the agreement, the Company issued 10,000 shares of Series
A Preferred Stock and warrants to acquire 2,000,000 shares of common stock. The shares of Series A Preferred Stock are convertible, at
any time at the option of the holder, into an aggregate of 1,000,000 shares of the Company’s common stock. The Warrants shall be
exercisable for a period of five years at an exercise price of $0.15 per share. During 2017, the Company recognized the value
attributable to the conversion feature of the issued warrants of $93,312 as a charge against additional paid in capital. The Company valued
the warrants using the Binomial Lattice pricing model as described in Note 6. On February 2, 2018, the Company entered into
Securities Purchase Agreements with four accredited investors. In connection with these agreements, the Company issued 27,500 shares of
Series A Preferred Stock and warrants to acquire 5,500,000 shares of common stock in consideration of $275,000. The shares of Series A
Preferred Stock are convertible, at any time at the option of the holder, into an aggregate of 2,750,000 shares of the Company’s
common stock. The Warrants shall be exercisable for a period of five years at an exercise price of $0.15 per share. During 2018, the Company recognized the value
attributable to the conversion feature of the issued warrants of $226,833 as a charge against additional paid in capital. The Company
valued the warrants using the Binomial Lattice pricing model as described in Note 7. Subsequent to December
31, 2020, the Company entered into Exchange Agreements with the holders of the Company’s Series A Preferred Stock pursuant to which
the holders exchanged all outstanding shares of Series A Preferred Stock for 75,000,000 shares of common stock. See Note 14. Common Stock On January 10, 2019, the Company issued 1,000,000
shares of its common stock in exchange for consulting services amounting to $22,900 pursuant to a consulting agreement entered into and
approved by the Board of Directors on November 23, 2018. Common Stock Warrants The Company accounts for warrants as either equity
instruments or liabilities depending on the specific terms of the warrant agreement. As of December 31, 2020, the Company had 38,208,320
warrants outstanding which are all classified as equity instruments and are fully exercisable. The following tables summarize the Company’s
common stock warrants activity for the years ended December 31, 2020 and 2019:
Warrants Weighted Aggregate
Outstanding as of December 31, 2019 38,458,320 $ 0.16 $ —
Granted — — —
Exercised — — —
Forfeited/Canceled (250,000 ) 0.10 —
Outstanding as of December 31, 2020 38,208,320 $ 0.16 $ —
Warrants Weighted Aggregate
Outstanding as of December 31, 2018 38,999,990 $ 0.17 $ —
Granted — — —
Exercised — — —
Forfeited/Canceled (541,670 ) 0.94 —
Outstanding as of December 31, 2019 38,458,320 $ 0.16 $ — The aggregate intrinsic value represents the pretax
intrinsic value, based on the warrants with an exercise price less than the Company’s stock price of $0.009 as of December 31, 2020,
which would have been received by the warrant holders had those warrant holders exercised their warrants as of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12 Months Ended</t>
        </is>
      </c>
    </row>
    <row r="2">
      <c r="B2" s="2" t="inlineStr">
        <is>
          <t>Dec. 31, 2020</t>
        </is>
      </c>
    </row>
    <row r="3">
      <c r="A3" s="3" t="inlineStr">
        <is>
          <t>Share-based Payment Arrangement [Abstract]</t>
        </is>
      </c>
    </row>
    <row r="4">
      <c r="A4" s="4" t="inlineStr">
        <is>
          <t>STOCK OPTION PLAN AND STOCK-BASED COMPENSATION</t>
        </is>
      </c>
      <c r="B4" s="4" t="inlineStr">
        <is>
          <t>10. STOCK OPTION PLAN AND STOCK-BASED COMPENSATION 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December 31, 2020 and December 31, 2019,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December 31, 2020 and December 31, 2019,
there were 8,871,000 and 8,934,000 options outstanding under the 2011 Plan. Under the terms of the stock plans, the Board
of Directors shall specify the exercise price and vesting period of each stock option on the grant date. Vesting of the options is typically
three to four years and the options typically expire in five to ten years. On February 12, 2018, Loraine Upham was appointed
as Chief Operating Officer. Ms. Upham received a stock option to purchase 4,000,000 shares of common stock under the Company’s Amended
and Restated 2011 Stock Incentive Plan, vesting over three (3) years, one third on the first anniversary of the effective date and the
balance in equal quarterly installments. The exercise price of the initial tranche of options (1,333,334 shares) shall be $0.06 per share,
the second tranche (1,333,333 shares) shall be $0.10 per share and the final tranche (1,333,333 shares) shall be $0.20 per share. The
term of the options is five years. Ms. Upham resigned from the Company on November 30, 2018. As a result of her resignation all of her
stock options were terminated and returned to the option pool. On August 22, 2016, the Company granted 6,000,000
options to purchase its common shares to its new CEO as a part of his employment agreement. The options consist of 3 separate tranches
with different exercise prices and vest upon reaching certain milestones. All 6 million options have a five year life. The first 2,000,000
shares have an exercise price of $0.20 per share and vest upon the Company raising at least $1 million in financing. The second 2,000,000
shares carry an exercise price of $0.40 per share and vest upon the Company raising $5 million in financing. The third 2,000,000 shares
carry an exercise price of $0.60 per share and vest upon the Company entering into a significant corporate alliance for substantial marketing
and selling of the Company’s product portfolio. On March 1, 2018 the Board of Directors approved a reduction in the exercise price
of 6,000,000 stock options issued to the Company’s CEO on August 22, 2016. The First tranche of 2,000,000 will be exercisable at
$0.10 per share and the second and third tranches of 2,000,000 will be exercisable at $0.15 per share. The remainder of the terms remain
unchanged. In addition, the Company amended 1,500,000 stock
options previously granted to the new CEO to extend the expiration date to August 22, 2026. These options were all previously vested. No stock options were issued under either plan
during the year ended December 31, 2020. For the years ended December 31, 2020 and 2019,
the Company recorded stock-based compensation expense of $0 and $144,826, respectively, in connection with share-based payment awards.
As of December 31, 2020 and 2019, there was $0 and $0, respectively of unrecognized compensation expense related to non-vested stock option
awards. The following table summarizes the Company’s
stock option activity during the years ended December 31, 2020 and 2019:
Shares Exercise Weighted Aggregate
Outstanding as of December 31, 2018 9,594,000 $ 0.10 – 1.21 $ 0.36 $ —
Granted — — —
Exercised — — —
Options forfeited/cancelled (410,000 ) 0.10 – 0.50 0.40
Outstanding as of December 31, 2019 9,184,000 $ 0.10 – 1.21 $ 0.36 $ —
Granted — — —
Exercised — — —
Options forfeited/cancelled (63,000 ) 0.42 0.42
Outstanding as of December 31, 2020 9,121,000 $ 0.10 – 1.21 $ 0.36 $ — The following table summarizes information about stock options that
are vested or expected to vest at December 31, 2020:
Options Outstanding Exercisable Options
Exercise Number Weighted Weighted Aggregate Number Weighted Weighted Aggregate
$ 0.10 3,500,000 $ 0.10 2.79 $ — 3,500,000 $ 0.10 2.79 $ —
0.15 4,000,000 0.15 0.65 — — 0.15 0.65 —
0.18 934,000 0.18 2.48 — 934,000 0.18 2.48 —
0.20 150,000 0.20 4.24 — 150,000 0.20 4.25 —
0.37 58,000 0.37 1.68 — 58,000 0.37 1.68 —
0.69 100,000 0.69 3.20 — 100,000 0.69 3.20 —
1.21 379,000 1.21 3.00 — 379,000 1.21 3.00 —
$ 0.10-1.21 9,121,000 $ 0.20 1.87 $ — 5,184,000 $ 0.20 1.87 $ — The following table sets forth the status of the Company’s non-vested
stock options as of December 31, 2020 and 2019:
Number of Weighted-
Non-vested as of December 31, 2018 4,000,000 $ 0.15
Granted — —
Forfeited — —
Vested — —
Non-vested as of December 31, 2019 4,000,000 $ 0.15
Granted — —
Forfeited — —
Vested — —
Non-vested as of December 31, 2020 4,000,000 $ 0.15 The weighted-average remaining contractual life
for options exercisable at December 31, 2020 is 2.60 years. At December 31, 2020 the Company has 8,629,000 and 7,250,000 options available
for grant under the 2011 Plan and 2010 Plan, respectively. The aggregate intrinsic value for fully vested,
exercisable options was $0 at both December 31, 2020 and 2019, respectively. The aggregate intrinsic value of options exercised during
the years ended December 31, 2020 and 2019 was $0 for both years as no options were exercised. The actual tax benefit realized from stock
option exercises during the years ended December 31, 2020 and 2019 were $0 for both years as no options were exercised in eithe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On June 24, 2011, the Company entered into a definitive
Licensing and Manufacturing Agreement (the “Agreement”) with Advance Pharmaceutical Company Ltd. (“APC”), a Hong
Kong-based privately-held company. Under terms of the Agreement, the Company manufactures and supplies product in bulk for APC. APC is
responsible for the packaging, marketing and distribution of SUGARDOWN® in certain territories within Asia. In addition, APC is able
to purchase the SUGARDOWN product directly from the US manufacturer and sell it within APC’s distribution area. In these situations,
the Company is entitled to royalty payments from APC of 10% of the total sales price paid upon shipment of the product. APC,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PC and joined the Company’s Board
in December 2013. No revenue was generated pursuant to the Agreement for the years ended December 31, 2020 or 2019. Through December 31, 2011, a founder of the company
and significant shareholder, Dr. David Platt advanced $257,820 to the Company to fund start-up costs and operations. Advances by Dr. Platt
carry an interest rate of 6.5% and were due on June 29, 2013. On May 7, 2012, Dr. Platt and the Company’s former President and also
a significant shareholder entered into promissory notes to advance to the Company $20,000 each for an aggregate of $40,000. The notes
accrue interest at 6.5% per year and were due June 30, 2013. The outstanding notes of $297,820 were amended each year to extend the maturity
dates. Effective June 30, 2015, the outstanding notes for Dr. Platt were amended to extend the maturity dates to June 30, 2017. During
2017, the Company made fully paid the note and all accrued interest to the former President of the Company. Dr. Platt’s notes and
accrued interest remain outstanding and are classified as current liabilities.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December 31, 2020 and December 31, 2019, the balance
of the notes payable to Dr. Platt totaled $277,821 and are included Notes payable - related party on the accompanying balance sheet. As
of December 31, 2020 and December 31, 2019, $104,476 and $80,815, respectively, of accrued interest in connection with the related party
promissory notes, had been included in accrued expenses and other current liabilities – related party on the accompanying balance
sheet. During September 2015, the Company entered into
a securities purchase agreement with CJY. Pursuant to this agreement, the Company issued to CJY a convertible promissory note in the principal
amount of $750,000. The Note was amended during the fourth quarter of 2015 to $1,200,000. During 2016, the Note was amended to $1,752,000.
This Note provided necessary bridge financing to the Company prior to a financing of $1,600,000 completed in the third quarter of 2016.
Interest accrues at the rate of 10% per annum and is due upon maturity of the note in August 2018. The Company may prepay this Note and
any accrued interest at any time. At any time amounts outstanding under the CJY Note are convertible into the Company’s common stock,
in whole or in part, at the option of the lender, at a conversion price of $0.05 per share. A beneficial conversion feature of $1,642,000
was calculated and capped at the value of the note pursuant to ASC 470 - 20. The beneficial conversion feature was fully amortized during
2018. No amortization of the beneficial conversion feature was recorded by the Company during the years ended December 31, 2020 and 2019,
respectively. On October 6, 2017, in accordance with the terms
of the Securities Purchase Agreement, CJY Holdings converted $500,000 of Notes in exchange for 10,000,000 shares of the Company’s
common stock. The cost basis for the shares issued was $0.05. Upon conversion, a loss on extinguishment of $15,354 was charged to additional
paid in capital. On October 16, 2017, CJY holdings converted an
additional $50,000 of the Notes along with $150,000 of accrued interest into 4,000,000 shares of the Company’s common stock. The
cost basis for the shares issued was $0.05. Upon conversion, a loss on extinguishment of $155,459 was charged to additional paid in capital. At December 31, 2020, the CJY Holdings Notes are
in default and are classified as current liabilities. Subsequent to December 31, 2020 all of the remaining
CJY Holdings Notes and Accrued Interest were converted into shares of the Company’s common stock. See Note 14. On April 26, 2017, Boston Therapeutics, Inc. (the
“Company”) entered into Securities Purchase Agreement with CJY Holdings Limited (“CJY”) providing for the sale
by the Company to CJY of 6% Subordinated Convertible Debenture in an amount of up to $1,000,000 (the “Debentures”). In addition
to the Debentures, CJY will also receive stock purchase warrants (the “Warrants”) to acquire 500,000 shares of common stock
of the Company for every $50,000 in Debentures purchased. The Warrants are exercisable for five years at an exercise price of $0.10 and
may be exercised on a cashless basis. The Company may only use the proceeds for the payment of services or materials associated with clinical
trials. The Company closed on $200,000 in financing and issued the related Debentures and Warrants under this agreement on April 26, 2017. The Debentures bear interest at 6% per annum and
mature two years from issuance. CJY may elect to convert all or part of the Debentures, plus accrued interest, at any time into shares
of common stock of the Company at a conversion price of $0.10 per share. Interest on the Debentures is payable in cash or shares of common
stock at $0.10 per share quarterly commencing June 30, 2017. 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 CJY agreed to restrict its ability to convert
the Debentures and exercise the Warrants and receive shares of common stock such that the number of shares of common stock held by CJY
after such conversion or exercise does not exceed 4.99% of the then issued and outstanding shares of common stock. A beneficial conversion feature of $186,939 was
calculated and capped at the value of the note pursuant to ASC 470 - 20. The Company recorded amortization of the beneficial conversion
feature as interest expense in the amount of $0 and $30,332 during the years ended December 31, 2020 and 2019, respectively. In connection
with this borrowing, the Company also issued warrants to purchase 2,000,000 shares of the Company’s common stock at $0.10 per share. Subsequent to December 31, 2020 all of the outstanding
Debentures and Accrued Interest were converted into shares of the Company’s common stock. See Note 14. Convertible notes payable – related party consist of the following
at December 31, 2020 and December 31, 2019:
2020 2019
Principal balance $ 1,402,000 $ 1,402,000
Debt discount — —
Outstanding, net of debt $ 1,402,000 $ 1,402,000 On June 12, 2018, the Company issued a note payable
for $100,000 to World Technology East II Limited (“WTE2”). WTE2 is a Hong Kong company owned by Carl W. Rausch, the Company’s
former CEO. The WTE2 Note is an unsecured obligation of the Company. Principal and interest under the WTE2 Note is due and payable June
12, 2019, however, in the event that the Company raises in excess of $1,000,000 in equity financing, then the Company will use part of
its proceeds to pay off the WTE2 Note. During the fourth quarter of 2018, the Company increased the amount of the note payable to $174,500
with borrowings of $44,500 on October 4, $15,000 on November 5 and $15,000 on December 7. During the first quarter of 2019, the Company
increased the amount of the note payable to $224,500 with borrowings of $30,000 on January 17 and $20,000 on February 11. During the second
quarter of 2019, the Company increased the amount of the note payable to $324,500 with borrowings of $50,000 on April 4 and $50,000 on
May 31. On July 31, 2019, the Company borrowed $50,000 increasing the total amount of notes payable to $374,500. On November 18, 2019,
the Company borrowed $30,000 increasing the total amount of notes payable to $404,500 which remain outstanding at December 31, 2020. The
notes came due on various dates through November 18, 2020 including $374,500 which came due during 2019 and are currently in default and
are classified as current liabilities. Interest accrues on the WTE2 Notes at the rate of 10.0% per annum. Accrued interest at December
31, 2020 and 2019 totaled $77,966 and $37,516, respectively. Subsequent to December 31, 2020 all of the outstanding
WTE Notes and Accrued Interest were converted into shares of the Company’s common stock. See Note 14. On September 26, 2018, the Company issued a note
payable for $305,937 to CJY Holdings, Ltd (“CJY”). CJY is a Hong Kong company owned by Conroy Chi-Heng Cheng, a director of
the Company. The CJY Note is an unsecured obligation of the Company. Principal and interest under the CJY Note is due and payable after
one year. During the 2019, the Company increased the amount of the note payable to $1,266,108 with borrowings of $289,144 on April 12,
$157,671 on July 2, $194,356 on July 31 and $319,000 on November 29. The notes are due on various dates through November 29, 2020 and
are currently all in default. During the first quarter of 2020, the Company increased the amount of the note payable to $1,516,108 with
a borrowing of $250,000 on January 3. During the second quarter of 2020, the Company increased the amount of the note payable to $1,846,108
with borrowings of $200,000 on April 2, $50,000 on May 20, $60,000 on June 10 and $20,000 on June 30. During the third quarter of 2020,
the Company increased the amount of the note payable to $2,076,108 with borrowings of $80,000 on July 10 and $150,000 on August 4. The
notes are due on various dates through August 4, 2021. Interest accrues on the CJY Note at the rate of 10% per annum. Accrued interest
at December 31, 2020 and 2019 totaled $264,523 and $80,546, respectively. Subsequent to December 31, 2020 all of the outstanding
CJY Notes and Accrued Interest were converted into shares of the Company’s common stock. See Note 14. Notes payable-related party consist of the following
at December 31, 2020 and December 31, 2019:
2020 2019
Founder $ 277,821 $ 277,821
CJY Holdings Ltd 2,101,108 1,266,108
World Technology East Ltd II 404,500 404,500
$ 2,783,429 $ 1,948,429 Included in accounts payable at December 31, 2020
and December 31, 2019 are amounts due shareholders, officers and directors of the Company in the amounts of $282,302 and $151,302, respectively. Included in accrued expenses at December 31, 2020
and December 31, 2019 are amounts due shareholders, officers and directors of the Company in the amounts of $1,397,409 and $1,097,97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12. PROVISION FOR INCOME TAXES During the years ended December 31, 2020 and 2019,
no provision for income taxes was recorded as the Company generated net operating losses. A reconciliation of the U.S. federal statutory
income tax rate to the Company’s effective income tax rate is as follows:
2019 2019
Net operating loss carryforwards 21.0 % 21.0 %
State taxes, net of federal benefit 5.0 % 5.0 %
Federal research and development tax credit 0.3 % 0.3 %
Other 4.5 % 4.5 %
Change in deferred tax asset valuation allowance (30.8 ) (30.8 )%
Effective income tax rate 0.0 % 0.0 % Net deferred tax assets as of December 31, 2020 and 2019 consisted
of the following:
2020 2019
Net operating loss carryforwards $ 6,499,659 $ 6,206,314
Tax credit carryforwards 206,792 197,747
Non-qualified stock options 862,413 862,413
Gross deferred tax assets 7,568,864 7,266,474
Valuation allowance (7,568,864 ) (7,266,474 )
Net deferred tax assets $ — $ — As of December 31, 2019, the Company had net operating
loss carryforwards for federal and state income tax purposes of $28.1 million, which begin to expire in years 2035 and 2020, respectively.
The Company also has estimated available research and development tax credit carryforwards for federal income tax purposes of $206,792,
which begin to expire in year 2032.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The Company provided a full valuation allowance
for deferred tax assets generated since, based on the weight of available evidence; it is more likely than not that these benefits
will not be realized. During the year ended December 31, 2020, the Company increased its valuation allowance by $304,113 due to the continued
likelihood that realization of any future benefit from deductible temporary differences and net operating loss carryforwards cannot be
sufficiently assured at December 31, 2020. Management reevaluates the positive and negative evidence at each reporting period. The Company applies the provisions of ASC 740-10,
Income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3 to the present.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Pending litigation In March 2019, we were served with notification
of complaint filed by CureDM Inc. as agent for the members of CureDM Group Holdings, LLC filed with the Supreme Court of the State of
New York County of New York regarding breach of contract and other matters relating to their desire to unwind the acquisition of CureDM
Group Holdings LLC according to the original Contribution Agreement. We have been working with the representatives from CureDM Inc. to
settle this claim and unwind the Contribution Agreement. The complaint was withdrawn by CureDM, Inc. in December 2019. In addition to the above matter, we are also in
arbitration with Level Brands, Inc. regarding a License Agreement dated June 21, 2018 (JAMS Ref. No.: 1220061261). The Company filed an
Answer to Complaint and Counter-complaint on June 25, 2019. Both parties are claiming non-performance under the License Agreement. The
matter was scheduled for arbitration in October 2019. In October 2019, the arbitration was dismissed without prejudice. On October 16, 2019 the Company received a Summons
and Complaint filed by Microcap Headlines Inc. against the Company in the Supreme Court of the United States of New York County of Suffolk
claiming damages of $18,000 and the costs and disbursements of the action. The Company filed an Answer on November 15, 2019. Subsequent
to December 31, 2020, the Company settled this claim with Microcap Headlines, Inc during the first quarter of 2021 for $10,000. This amount
has been accrued on the Company’s balance sheet at December 31, 2020. Leases The Company leased office space at 354 Merrimack
Street, Lawrence, MA 01843 on a month to month basis. The Company ended the lease on August 31, 2019. No further obligation exists. The
Company recognized rent expense of $0 and $1,500 for the years ended December 31, 2020 and 2019, respectively. Contingent share liability On February 12, 2018, the Company entered into
a Contribution Agreement with the members of CureDM Group Holdings, LLC, a limited liability company, all of which except five are accredited
investors (“CureDM Group Members”) pursuant to which the CureDM Group Members agreed to contribute 100% of the outstanding
securities of CureDM Group in exchange for an aggregate of 47,741,140 shares of common stock of the Company (the “BTHE Contribution
Shares”) of which 25,000,000 BTHE Contribution Shares were delivered at closing and 22,741,140 BTHE Contribution Shares (the “Milestone
BTHE Shares”) shall be delivered in four equal tranches of 5,685,285 BTHE Contribution Shares each upon the achievement of specific
milestones (the “CureDM Group Contribution”). The closing of the CureDM Group Contribution occurred on February 12, 2018. Under the agreement, BTI was to use its best efforts
to secure a binding commitment to close an equity financing with net proceeds of at least $1,000,000 within 180 days after the closing
date. The use of the equity financing proceeds would be designated as working capital for at least, but not limited to the synthesis of
HIP2B clinical material. In the event the equity financing is not closed by the required date, then, if both BTI and CureDM, Inc. mutually
agree, (i) this Acquisition Agreement will then be null and void and have no further force and effect and all other rights and liabilities
of the parties will terminate without any liability of any party to any other party and (ii) each party shall have released the other
party. Further, if such event occurs, the CureDM Members will return all shares to BTI for cancellation. Subsequent to June 30, 2018, the 180 day time
period elapsed and the Company did not raise the required funding. The Company believes the milestones noted above
will not be achieved and that the Milestone BTHE Shares will not be issued. Therefore, the Company has not established a contingent liability
to recognize the milestone shares obligations. Employment Agreement The Company entered into an Employment Agreement
with Carl W. Rausch pursuant to which Mr. Rausch was engaged as the Chief Executive Officer of the Company for a period of three years.
Mr. Rausch was initially required to relocate from Hong Kong to the United States. However, due to his continued efforts in Hong Kong,
the Company and Mr. Rausch, in March 2017, have amended the employment agreement to remove the provision requiring Mr. Rausch to relocate
to the United States. Mr. Rausch received a signing bonus of $60,000 and an annual salary of $224,000, which will be increased to $264,000
upon Mr. Rausch relocating to the United States. Further, upon the Company being listed on a national exchange, Mr. Rausch’s salary
will be increased by $20,000. The Company granted Mr. Rausch a Stock Option (the “Rausch Option”) to acquire an aggregate
of 6,000,000 shares of common stock of the Company, exercisable for five (5) years, subject to vesting. The Rausch Option shall be earned
and vested in three equal tranches of 2,000,000 upon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 which such vesting is subject to Mr. Rausch’s continued employment as an executive with the Company as of the vesting
date. In addition, as additional consideration for Mr. Rausch’s commitment to the Company, the stock options previously granted
to Mr. Rausch shall be amended to extend the expiration date to the ten year anniversary of signing date and such options shall be considered
fully vested. Mr. Rausch shall be entitled to certain raises and milestones subject to the achievement of certain milestones to be agreed
upon. In the event the Employment Agreement is terminated prior to the expiration of the term by the Company without cause or by Mr. Rausch
with good reason, the Company shall pay Mr. Rausch an amount equal to Mr. Rausch’s accrued but unpaid base salary and earned but
unpaid bonus prior to the termination date, reimbursement for any reimbursable business expenses and Mr. Rausch’s salary for a period
of one year. On December 12, 2019, Mr. Rausch resigned as the Chief Executive Officer and Board Chairman. In January 2020, Mr. Rausch
agreed to remain a paid advisor to the Company. Under the agreement, Mr. Rausch’s options were not canceled as a result of his voluntary
termination On March 1, 2018 the Board of Directors approved
a reduction in the exercise price of 6,000,000 stock options issued to the Company’s CEO on August 22, 2016. The First tranche of
2,000,000 will be exercisable at $0.10 per share and the second and third tranches of 2,000,000 will be exercisable at $0.15 per share.
The remainder of the terms remain unchanged. On February 12, 2018, Loraine Upham was appointed
as Chief Operating Officer. The Company and Ms. Upham entered into an Executive Retention Agreement pursuant to which Ms. Upham was engaged
as Chief Operating Officer with an annual salary of $200,000. However, Ms. Upham’s salary shall accrue until the Company has raised
a minimum of $1,250,000. Ms. Upham is eligible for bonuses as determined by the Board of Directors. These include a bonus of $20,000 is
to be paid upon the Company successfully raising $1,250,000 through the sale of equity; an annual performance bonus based on milestones
related to clinical progress, partnering and fund raising success to be established by the Board of Directors or the Compensation Committee,
if in existence on an annual basis. In addition, Ms. Upham received a stock option to purchase 4,000,000 shares of common stock under
the Company’s Amended and Restated 2011 Stock Incentive Plan, vesting over three (3) years, one third on the first anniversary of
the effective date and the balance in equal quarterly installments. The exercise price of the initial tranche of options (1,333,334 shares)
shall be $0.06 per share, the second tranche (1,333,333 shares) shall be $0.10 per share and the final tranche (1,333,333 shares) shall
be $0.20 per share. The term of the options is five years. Ms. Upham resigned from the Company on November 30, 2018. As a result of her
resignation all of her stock options were terminated and returned to the option pool. Her accrued salary and vacation of $188,716 will
be paid once the funding is obtained. Consulting Agreement On April 1, 2018, the Company entered into a Corporate
Advisory Agreement with a consultant. Services commenced May 1, 2018 for a term of one year with an option to renew for an additional
six months. Compensation pursuant to the agreement is as follows: (1) a monthly fee of $6,500 paid in cash, and (2) 3,000,000 shares of
restricted common stock of which 1,400,000 shares were deliverable upon execution of the agreement and the remaining 1,600,000 delivered
in monthly installments of 400,000 shares as long as the agreement has not been terminated. Included in accrued expenses is the monthly
fee totaling $110,500 and the fair value of the shares of common stock totaling $211,600, as the shares have not been issue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7402</v>
      </c>
      <c r="C3" s="6" t="n">
        <v>6701</v>
      </c>
    </row>
    <row r="4">
      <c r="A4" s="4" t="inlineStr">
        <is>
          <t>Prepaid expenses and other current assets</t>
        </is>
      </c>
      <c r="B4" s="5" t="n">
        <v>10273</v>
      </c>
      <c r="C4" s="5" t="n">
        <v>12662</v>
      </c>
    </row>
    <row r="5">
      <c r="A5" s="4" t="inlineStr">
        <is>
          <t>Inventory, net</t>
        </is>
      </c>
      <c r="B5" s="5" t="n">
        <v>2225</v>
      </c>
      <c r="C5" s="5" t="n">
        <v>3909</v>
      </c>
    </row>
    <row r="6">
      <c r="A6" s="4" t="inlineStr">
        <is>
          <t>Total current assets</t>
        </is>
      </c>
      <c r="B6" s="5" t="n">
        <v>19900</v>
      </c>
      <c r="C6" s="5" t="n">
        <v>23272</v>
      </c>
    </row>
    <row r="7">
      <c r="A7" s="4" t="inlineStr">
        <is>
          <t>Property and equipment, net</t>
        </is>
      </c>
      <c r="B7" s="4" t="inlineStr">
        <is>
          <t xml:space="preserve"> </t>
        </is>
      </c>
      <c r="C7" s="5" t="n">
        <v>509</v>
      </c>
    </row>
    <row r="8">
      <c r="A8" s="4" t="inlineStr">
        <is>
          <t>Intangible assets, net</t>
        </is>
      </c>
      <c r="B8" s="4" t="inlineStr">
        <is>
          <t xml:space="preserve"> </t>
        </is>
      </c>
      <c r="C8" s="4" t="inlineStr">
        <is>
          <t xml:space="preserve"> </t>
        </is>
      </c>
    </row>
    <row r="9">
      <c r="A9" s="4" t="inlineStr">
        <is>
          <t>Total assets</t>
        </is>
      </c>
      <c r="B9" s="5" t="n">
        <v>19900</v>
      </c>
      <c r="C9" s="5" t="n">
        <v>23781</v>
      </c>
    </row>
    <row r="10">
      <c r="A10" s="3" t="inlineStr">
        <is>
          <t>Current liabilities:</t>
        </is>
      </c>
    </row>
    <row r="11">
      <c r="A11" s="4" t="inlineStr">
        <is>
          <t>Accounts payable</t>
        </is>
      </c>
      <c r="B11" s="5" t="n">
        <v>530907</v>
      </c>
      <c r="C11" s="5" t="n">
        <v>458175</v>
      </c>
    </row>
    <row r="12">
      <c r="A12" s="4" t="inlineStr">
        <is>
          <t>Accounts payable – related party</t>
        </is>
      </c>
      <c r="B12" s="5" t="n">
        <v>282302</v>
      </c>
      <c r="C12" s="5" t="n">
        <v>152302</v>
      </c>
    </row>
    <row r="13">
      <c r="A13" s="4" t="inlineStr">
        <is>
          <t>Accrued expenses and other current liabilities</t>
        </is>
      </c>
      <c r="B13" s="5" t="n">
        <v>1286119</v>
      </c>
      <c r="C13" s="5" t="n">
        <v>1361194</v>
      </c>
    </row>
    <row r="14">
      <c r="A14" s="4" t="inlineStr">
        <is>
          <t>Accrued expenses – related party</t>
        </is>
      </c>
      <c r="B14" s="5" t="n">
        <v>1397409</v>
      </c>
      <c r="C14" s="5" t="n">
        <v>1097974</v>
      </c>
    </row>
    <row r="15">
      <c r="A15" s="4" t="inlineStr">
        <is>
          <t>Deferred revenue – related party</t>
        </is>
      </c>
      <c r="B15" s="5" t="n">
        <v>104782</v>
      </c>
      <c r="C15" s="5" t="n">
        <v>104782</v>
      </c>
    </row>
    <row r="16">
      <c r="A16" s="4" t="inlineStr">
        <is>
          <t>Convertible note payable – related party, net of discount, current portion – in default</t>
        </is>
      </c>
      <c r="B16" s="5" t="n">
        <v>1402000</v>
      </c>
      <c r="C16" s="5" t="n">
        <v>1402000</v>
      </c>
    </row>
    <row r="17">
      <c r="A17" s="4" t="inlineStr">
        <is>
          <t>Convertible notes payable, current portion – in default</t>
        </is>
      </c>
      <c r="B17" s="5" t="n">
        <v>200000</v>
      </c>
      <c r="C17" s="5" t="n">
        <v>250000</v>
      </c>
    </row>
    <row r="18">
      <c r="A18" s="4" t="inlineStr">
        <is>
          <t>Notes payable – related parties, current portion – portions in default</t>
        </is>
      </c>
      <c r="B18" s="5" t="n">
        <v>2783429</v>
      </c>
      <c r="C18" s="5" t="n">
        <v>1948429</v>
      </c>
    </row>
    <row r="19">
      <c r="A19" s="4" t="inlineStr">
        <is>
          <t>Note payable marketing agreement</t>
        </is>
      </c>
      <c r="B19" s="5" t="n">
        <v>450000</v>
      </c>
      <c r="C19" s="5" t="n">
        <v>450000</v>
      </c>
    </row>
    <row r="20">
      <c r="A20" s="4" t="inlineStr">
        <is>
          <t>Derivative liability, current portion</t>
        </is>
      </c>
      <c r="B20" s="5" t="n">
        <v>2763</v>
      </c>
      <c r="C20" s="5" t="n">
        <v>9451</v>
      </c>
    </row>
    <row r="21">
      <c r="A21" s="4" t="inlineStr">
        <is>
          <t>Warrant liability</t>
        </is>
      </c>
      <c r="B21" s="5" t="n">
        <v>160342</v>
      </c>
      <c r="C21" s="5" t="n">
        <v>461744</v>
      </c>
    </row>
    <row r="22">
      <c r="A22" s="4" t="inlineStr">
        <is>
          <t>Total current liabilities</t>
        </is>
      </c>
      <c r="B22" s="5" t="n">
        <v>8600053</v>
      </c>
      <c r="C22" s="5" t="n">
        <v>7696051</v>
      </c>
    </row>
    <row r="23">
      <c r="A23" s="4" t="inlineStr">
        <is>
          <t>COMMITMENTS AND CONTINGENCIES (See Note 14)</t>
        </is>
      </c>
      <c r="B23" s="4" t="inlineStr">
        <is>
          <t xml:space="preserve"> </t>
        </is>
      </c>
      <c r="C23" s="4" t="inlineStr">
        <is>
          <t xml:space="preserve"> </t>
        </is>
      </c>
    </row>
    <row r="24">
      <c r="A24" s="3" t="inlineStr">
        <is>
          <t>Stockholders’ deficit:</t>
        </is>
      </c>
    </row>
    <row r="25">
      <c r="A25" s="4" t="inlineStr">
        <is>
          <t>Preferred stock, $0.001 par value, 5,000,000 shares authorized: Series A Preferred stock, 150,000 shares designated, 82,500 shares issued and outstanding at December 31, 2020 and 2019, respectively</t>
        </is>
      </c>
      <c r="B25" s="5" t="n">
        <v>83</v>
      </c>
      <c r="C25" s="5" t="n">
        <v>83</v>
      </c>
    </row>
    <row r="26">
      <c r="A26" s="4" t="inlineStr">
        <is>
          <t>Common stock, $0.001 par value, 2,000,000,000 shares authorized, 111,131,373 shares issued and outstanding at December 31, 2020 and 2019</t>
        </is>
      </c>
      <c r="B26" s="5" t="n">
        <v>111131</v>
      </c>
      <c r="C26" s="5" t="n">
        <v>111131</v>
      </c>
    </row>
    <row r="27">
      <c r="A27" s="4" t="inlineStr">
        <is>
          <t>Additional paid-in capital</t>
        </is>
      </c>
      <c r="B27" s="5" t="n">
        <v>19322864</v>
      </c>
      <c r="C27" s="5" t="n">
        <v>19322864</v>
      </c>
    </row>
    <row r="28">
      <c r="A28" s="4" t="inlineStr">
        <is>
          <t>Accumulated deficit</t>
        </is>
      </c>
      <c r="B28" s="5" t="n">
        <v>-28014231</v>
      </c>
      <c r="C28" s="5" t="n">
        <v>-27106348</v>
      </c>
    </row>
    <row r="29">
      <c r="A29" s="4" t="inlineStr">
        <is>
          <t>Total stockholders’ deficit</t>
        </is>
      </c>
      <c r="B29" s="5" t="n">
        <v>-8580153</v>
      </c>
      <c r="C29" s="5" t="n">
        <v>-7672270</v>
      </c>
    </row>
    <row r="30">
      <c r="A30" s="4" t="inlineStr">
        <is>
          <t>Total liabilities and stockholders’ deficit</t>
        </is>
      </c>
      <c r="B30" s="6" t="n">
        <v>19900</v>
      </c>
      <c r="C30" s="6" t="n">
        <v>23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The Company has evaluated events and transactions
that occurred from December 31, 2020 through the date of the filing for possible disclosure and recognition in the financial statements. Through March 31, 2021, the Company borrowed $220,000
from a related party to cover operating expenses. The Notes bears interest at 10% and is due in twelve months. On January 26, 2021, the Company, BTHE Acquisition
Inc., a California corporation and wholly-owned subsidiary of the Company (“Merger Sub”), and Nanomix entered into an Agreement
and Plan of Merger (the “Merger Agreement”), pursuant to which, among other matters, and subject to the satisfaction or waiver
of the conditions set forth in the Merger Agreement, Merger Sub will merge with and into Nanomix, with Nanomix continuing as a wholly-owned
subsidiary of the Company and the surviving corporation of the merger (the “Merger”). The Merger is intended to qualify for
federal income tax purposes as a tax-free reorganization under the provisions of Section 368(a) of the Internal Revenue
Code of 1986, as amended. Nanomix has developed an advanced mobile Point-of-Care (POC) diagnostic system that can be used in performing
a wide range of in vitro diagnostic tests in many environments. Our goal is to provide laboratory quality testing for time sensitive medical
conditions, at the first point of contact that a patient has with the healthcare system, no matter where that occurs. The Nanomix eLab®
system is CE Marked, a 510(k) is currently in process, and Emergency Use Applications (EUA) for COVID testing has been submitted to the
FDA. The Company intends to market and sell this system for the detection and diagnosis of a variety of time sensitive medical conditions. Subject to the terms
and conditions of the Merger Agreement, as consideration for the Merger, Company shall issue to the shareholders of Nanomix 1,000,000
shares of a newly created Series C Convertible Preferred Stock of the Company (the “Preferred Stock”). Upon the effectiveness
of the amendment to our Certificate of Incorporation to effectuate the reverse stock split referred to below, all such shares of Preferred
Stock issued to Nanomix shareholders shall automatically convert into approximately 35,029,160 shares of common stock of the Company,
the warrants to be assumed at closing may be exercisable into approximately 2,002,696 shares of common stock of the Company and the options
and restricted stock units to be assumed at closing may be exercisable into approximately 6,456,666 shares of common stock of the Company.
The shares of common stock issuable upon conversion of the Preferred Stock together with warrants, restricted stock units and options
to be assumed on the closing date shall represent approximately 80% of the outstanding shares of Common Stock of the Company upon closing
of the Merger. Pursuant to the Merger
Agreement described above, the Company has agreed to deliver the Preferred Stock to the shareholders of Nanomix at the closing of the
Merger, subject to the satisfaction of the closing conditions set forth in the Merger Agreement. The issuance of the Preferred Stock by
the Company to the shareholders of Nanomix will be made pursuant to the exemption from registration provided by Section 4(a)(2) of the
Securities Act of 1933, as amended (the “Securities Act”), and/or Rule 506 of Regulation D promulgated under the Securities
Act. From January 25, 2021
through January 27, 2021, the Company entered into various agreements with certain debt holders, including CJY Holdings Limited, a Hong
Kong company controlled by the Company’s CEO and sole director’s cousin (“CJY”), pursuant to which liabilities
exceeding approximately $4.5 million were converted or exchanged into 730,783,181 shares of common stock. The Company granted CJY piggyback
registration rights for a period of one year. Further, the Company entered into Exchange Agreements with the holders of the Company’s
Series A Preferred Stock pursuant to which the holders exchanged all outstanding shares of Series A Preferred Stock for 75,000,000 shares
of common stock. The Company entered into service agreements with various consultants and advisors pursuant to which it issued 963,964
shares of a newly created Series B Preferred Stock. The rights, preferences, privileges and limitations of the Series B Preferred Stock
are set forth in a certificate of designation filed by the Company with the Secretary of State of the State of Delaware. The Series B
Preferred Stock ranks senior to the Company’s common stock and junior with respect to the Company’s Series C Preferred Stock
with respect to dividend rights and rights upon liquidation, winding-up or dissolution. Each Holder of Series B Preferred Stock shall
be entitled to receive dividends or distributions on each share of Series B Preferred Stock on an “as converted” into Common
Stock basis when and if dividends are declared on the Common Stock by the Board of Directors. Each outstanding share of the Series B Preferred
Stock will automatically convert into 1,000 shares of common stock on the date that approval of an amendment to the Corporation’s
Certificate of Incorporation, as amended, to implement a one-for-173 reverse stock split of the Corporation’s capital stock by a
majority of the votes entitled to be cast thereon, whether presented at a special or annual meeting of shareholders of the Corporation
or by written consent of the shareholders and the subsequent filing of such amendment with the Secretary of State of the State of Delaware.
The consultants and advisors were granted piggyback registration rights. The above issuances were made pursuant to the exemption from
registration provided by Section 4(a)(2) of the Securities Act and/or Rule 506 of Regulation D promulgated under the Securities Act. In February 2021, the Company settled a claim
with Microcap Headlines, Inc. for $10,000. This amount has been accrued on the Company’s balance sheet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have been prepared in
conformity with accounting principles generally accepting in the United States of America (“US GAAP”).</t>
        </is>
      </c>
    </row>
    <row r="5">
      <c r="A5" s="4" t="inlineStr">
        <is>
          <t>Principles of Consolidation</t>
        </is>
      </c>
      <c r="B5" s="4" t="inlineStr">
        <is>
          <t>Principles of Consolidation The consolidated financial statements include
the Company and its wholly owned subsidiary, CureDM, from the date of acquisition. All significant intercompany transactions are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The Company considers all highly liquid investments
with original maturities of 90 days or less at the time of acquisition to be cash equivalents. The Company maintains its cash in institutions
insured by the Federal Deposit Insurance Corporation. The Company had no cash equivalents at December 31, 2020 and December 31, 2019.</t>
        </is>
      </c>
    </row>
    <row r="8">
      <c r="A8" s="4" t="inlineStr">
        <is>
          <t>Revenue Recognition</t>
        </is>
      </c>
      <c r="B8" s="4" t="inlineStr">
        <is>
          <t>Revenue Recognition For revenue from product sales, the Company recognizes
revenue in accordance with Financial Accounting Standards Board (“FASB”) Accounting Standards Codification (“ASC”)
606 (“ASC 606”). A five-step analysis must be met as outlined in AS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generates revenues from sales of SUGARDOWN®.
In practice, the Company has not experienced or granted significant returns of product. Shipping fees charged to customers are included
in revenue and shipping costs are included in costs of sales. The Company generates revenue from royalties pursuant
to a licensing and manufacturing agreement with Advance Pharmaceutical Company Limited (“APC”), whereby the licensee sells
and distributes territory licensed products, excluding those manufactured and supplied by the Company in the territory. APC is a related
party as a director and significant stockholder of the Company is an owner and director of APC. The Company did not recognize any revenue
from royalties from APC during the years ended December 31, 2020 and 2019 respectively.</t>
        </is>
      </c>
    </row>
    <row r="9">
      <c r="A9" s="4" t="inlineStr">
        <is>
          <t>Accounts Receivable</t>
        </is>
      </c>
      <c r="B9" s="4" t="inlineStr">
        <is>
          <t>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ccounts receivable as of December 31, 2020 or 2019. There were no allowances for doubtful accounts
as of December 31, 2020 and December 31, 2019.</t>
        </is>
      </c>
    </row>
    <row r="10">
      <c r="A10" s="4" t="inlineStr">
        <is>
          <t>Inventory</t>
        </is>
      </c>
      <c r="B10" s="4" t="inlineStr">
        <is>
          <t>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t>
        </is>
      </c>
    </row>
    <row r="11">
      <c r="A11" s="4" t="inlineStr">
        <is>
          <t>Property and Equipment</t>
        </is>
      </c>
      <c r="B11" s="4" t="inlineStr">
        <is>
          <t>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20 and 2019, the Company recorded depreciation expense of
$509 and $1,623, respectively.</t>
        </is>
      </c>
    </row>
    <row r="12">
      <c r="A12" s="4" t="inlineStr">
        <is>
          <t>Intangible Assets</t>
        </is>
      </c>
      <c r="B12" s="4" t="inlineStr">
        <is>
          <t>Intangible Assets Intangible assets consist of identifiable finite-lived
assets acquired in business acquisitions. Acquired intangible assets are recorded at fair value on the date of acquisition and are amortized
over their economic useful lives on a straight line basis.</t>
        </is>
      </c>
    </row>
    <row r="13">
      <c r="A13" s="4" t="inlineStr">
        <is>
          <t>Impairment of Long-lived Assets</t>
        </is>
      </c>
      <c r="B13" s="4" t="inlineStr">
        <is>
          <t>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 The Company performed its impairment review of
intangible assets for the year ended December 31, 2019 and concluded that intangibles were impaired at December 31, 2019. The Company
recorded impairment of intangibles in the amount of $367,181 for the year ended December 31, 2019.</t>
        </is>
      </c>
    </row>
    <row r="14">
      <c r="A14" s="4" t="inlineStr">
        <is>
          <t>Loss per Share</t>
        </is>
      </c>
      <c r="B14" s="4" t="inlineStr">
        <is>
          <t>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20 did not include 9,121,000, 38,208,320, 41,068,547 and 8,250,000 for options, warrants and
shares to be issued upon conversion of notes payable and Series A Preferred Stock, respectively, because of their anti-dilutive effect.
The weighted average number of common shares for the year ended December 31, 2019 did not include 9,184,000, 38,458,320, 39,131,347 and
8,250,000 for options, warrants and shares to be issued upon conversion of notes payable and Series A Preferred Stock, respectively, because
of their anti-dilutive effect.</t>
        </is>
      </c>
    </row>
    <row r="15">
      <c r="A15" s="4" t="inlineStr">
        <is>
          <t>Income Taxes</t>
        </is>
      </c>
      <c r="B15"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0 and 2019.</t>
        </is>
      </c>
    </row>
    <row r="16">
      <c r="A16" s="4" t="inlineStr">
        <is>
          <t>Advertising Costs</t>
        </is>
      </c>
      <c r="B16" s="4" t="inlineStr">
        <is>
          <t>Advertising Costs Advertising costs are expensed as incurred and
are reported as a component of operating expenses in the sales and marketing expenses in the statements of operations. The Company did
not incur any advertising costs for either year ended December 31, 2020 and 2019, respectively.</t>
        </is>
      </c>
    </row>
    <row r="17">
      <c r="A17" s="4" t="inlineStr">
        <is>
          <t>Research and Development Costs</t>
        </is>
      </c>
      <c r="B17" s="4" t="inlineStr">
        <is>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is>
      </c>
    </row>
    <row r="18">
      <c r="A18" s="4" t="inlineStr">
        <is>
          <t>Fair Value of Financial Instruments</t>
        </is>
      </c>
      <c r="B18" s="4" t="inlineStr">
        <is>
          <t>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ccounts receivable, prepaid expenses, accounts payable, accrued expenses, and notes payable. The
carrying value of cash, accounts receivable, prepaid expenses, accounts payable and accrued expenses approximates fair value due to their
short-term nature using level 3 inputs as defined above. The carrying value of the notes payable as of December 31, 2020 and 2019, evaluated
using level 3 inputs defined above based on quoted market prices on rates available to the Company for debt with similar terms and maturities,
approximates the fair value.</t>
        </is>
      </c>
    </row>
    <row r="19">
      <c r="A19" s="4" t="inlineStr">
        <is>
          <t>Concentration of Credit Risk</t>
        </is>
      </c>
      <c r="B19" s="4" t="inlineStr">
        <is>
          <t>Concentration of Credit Risk Financial instruments that potentially subject
the Company to concentrations of credit risk are principally cash. The Company places its cash and cash equivalents in highly rated financial
institutions. The Company maintains cash balances with financial institutions that occasionally exceed federally insured limits. The Company
has not experienced any losses related to these balances, and management believes its credit risk to be minimal.</t>
        </is>
      </c>
    </row>
    <row r="20">
      <c r="A20" s="4" t="inlineStr">
        <is>
          <t>Convertible Instruments</t>
        </is>
      </c>
      <c r="B20" s="4" t="inlineStr">
        <is>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21">
      <c r="A21" s="4" t="inlineStr">
        <is>
          <t>Common Stock Purchase Warrants and Other Derivative Financial Instruments</t>
        </is>
      </c>
      <c r="B21" s="4" t="inlineStr">
        <is>
          <t>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December 31, 2020 and December 31, 2019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t>
        </is>
      </c>
    </row>
    <row r="22">
      <c r="A22" s="4" t="inlineStr">
        <is>
          <t>Stock-Based Compensation</t>
        </is>
      </c>
      <c r="B22" s="4" t="inlineStr">
        <is>
          <t>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is>
      </c>
    </row>
    <row r="23">
      <c r="A23" s="4" t="inlineStr">
        <is>
          <t>Recent Accounting Pronouncements</t>
        </is>
      </c>
      <c r="B23" s="4" t="inlineStr">
        <is>
          <t>Recent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effect
on the Company’s consolidated Financial statements as the Company does not have any leases that meet the requirements for recognition. There are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ractices (Tables)</t>
        </is>
      </c>
      <c r="B1" s="2" t="inlineStr">
        <is>
          <t>12 Months Ended</t>
        </is>
      </c>
    </row>
    <row r="2">
      <c r="B2" s="2" t="inlineStr">
        <is>
          <t>Dec. 31, 2020</t>
        </is>
      </c>
    </row>
    <row r="3">
      <c r="A3" s="3" t="inlineStr">
        <is>
          <t>Accounting Policies [Abstract]</t>
        </is>
      </c>
    </row>
    <row r="4">
      <c r="A4" s="4" t="inlineStr">
        <is>
          <t>Schedule of useful lives of property and equipment</t>
        </is>
      </c>
      <c r="B4" s="4" t="inlineStr">
        <is>
          <t>Asset Category Estimated Useful Life
Office Furniture and Equipment 5 years
Computer Equipment and Software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2020 2019
Raw materials $ — $ —
Finished goods 2,225 3,909
Total $ 2,225 $ 3,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2020 2019
SUGARDOWN® technology and patent applications $ 1,134,122 $ 1,134,122
Less accumulated amortization (766,941 ) (766,941 )
Impairment of intangible assets (367,181 ) (367,181 )
Intangible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2020 2019
Accrued payroll $ 188,716 $ 188,716
Professional fees 131,974 145,358
Accrued consulting fees 741,600 741,600
Interest 133,501 92,003
Accrued expense reimbursement and other 79,990 193,517
Total $ 1,275,781 $ 1,361,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cember 31, Quoted Prices Significant Significant
Derivative liability $ 2,763 $ — $ — $ 2,763
Warrant liability 160,342 — — 160,342
Total $ 163,105 $ — $ — $ 163,105
December 31, Quoted Prices Significant Significant
Derivative liability $ 9,451 $ — $ — $ 9,451
Warrant liability 461,744 — — 461,744
Total $ 471,195 $ — $ — $ 471,195 </t>
        </is>
      </c>
    </row>
    <row r="5">
      <c r="A5" s="4" t="inlineStr">
        <is>
          <t>Schedule of changes in the Company's Level 3 financial liabilities</t>
        </is>
      </c>
      <c r="B5" s="4" t="inlineStr">
        <is>
          <t xml:space="preserve">Debt Warrant
Derivative Liability
Balance December 31, 2018 $ 54,242 $ 925,806
Aggregate amount of derivative instruments issued — —
Transferred in due to conversions — —
Change in fair value of derivative liabilities (44,791 ) (464,062 )
Balance, December 31, 2019 9,451 461,744
Aggregate amount of derivative instruments issued — —
Transferred in due to conversions — —
Change in fair value of derivative liabilities (6,688 ) (301,402 )
Balance, December 31, 2020 $ 2,763 $ 160,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2020 2019
Principal balance $ 200,000 $ 250,000
Outstanding $ 200,000 $ 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warrants activity</t>
        </is>
      </c>
      <c r="B4" s="4" t="inlineStr">
        <is>
          <t xml:space="preserve">Warrants Weighted Aggregate
Outstanding as of December 31, 2019 38,458,320 $ 0.16 $ —
Granted — — —
Exercised — — —
Forfeited/Canceled (250,000 ) 0.10 —
Outstanding as of December 31, 2020 38,208,320 $ 0.16 $ —
Warrants Weighted Aggregate
Outstanding as of December 31, 2018 38,999,990 $ 0.17 $ —
Granted — — —
Exercised — — —
Forfeited/Canceled (541,670 ) 0.94 —
Outstanding as of December 31, 2019 38,458,320 $ 0.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 Plan and Stock-Based Compensation (Tables)</t>
        </is>
      </c>
      <c r="B1" s="2" t="inlineStr">
        <is>
          <t>12 Months Ended</t>
        </is>
      </c>
    </row>
    <row r="2">
      <c r="B2" s="2" t="inlineStr">
        <is>
          <t>Dec. 31, 2020</t>
        </is>
      </c>
    </row>
    <row r="3">
      <c r="A3" s="3" t="inlineStr">
        <is>
          <t>Share-based Payment Arrangement [Abstract]</t>
        </is>
      </c>
    </row>
    <row r="4">
      <c r="A4" s="4" t="inlineStr">
        <is>
          <t>Schedule of activity under stock plans</t>
        </is>
      </c>
      <c r="B4" s="4" t="inlineStr">
        <is>
          <t xml:space="preserve">Shares Exercise Weighted Aggregate
Outstanding as of December 31, 2018 9,594,000 $ 0.10 – 1.21 $ 0.36 $ —
Granted — — —
Exercised — — —
Options forfeited/cancelled (410,000 ) 0.10 – 0.50 0.40
Outstanding as of December 31, 2019 9,184,000 $ 0.10 – 1.21 $ 0.36 $ —
Granted — — —
Exercised — — —
Options forfeited/cancelled (63,000 ) 0.42 0.42
Outstanding as of December 31, 2020 9,121,000 $ 0.10 – 1.21 $ 0.36 $ — </t>
        </is>
      </c>
    </row>
    <row r="5">
      <c r="A5" s="4" t="inlineStr">
        <is>
          <t>Schedule of information about stock options vested or expected to vest</t>
        </is>
      </c>
      <c r="B5" s="4" t="inlineStr">
        <is>
          <t xml:space="preserve">Options Outstanding Exercisable Options
Exercise Number Weighted Weighted Aggregate Number Weighted Weighted Aggregate
$ 0.10 3,500,000 $ 0.10 2.79 $ — 3,500,000 $ 0.10 2.79 $ —
0.15 4,000,000 0.15 0.65 — — 0.15 0.65 —
0.18 934,000 0.18 2.48 — 934,000 0.18 2.48 —
0.20 150,000 0.20 4.24 — 150,000 0.20 4.25 —
0.37 58,000 0.37 1.68 — 58,000 0.37 1.68 —
0.69 100,000 0.69 3.20 — 100,000 0.69 3.20 —
1.21 379,000 1.21 3.00 — 379,000 1.21 3.00 —
$ 0.10-1.21 9,121,000 $ 0.20 1.87 $ — 5,184,000 $ 0.20 1.87 $ — </t>
        </is>
      </c>
    </row>
    <row r="6">
      <c r="A6" s="4" t="inlineStr">
        <is>
          <t>Schedule of non-vested stock options</t>
        </is>
      </c>
      <c r="B6" s="4" t="inlineStr">
        <is>
          <t xml:space="preserve">Number of Weighted-
Non-vested as of December 31, 2018 4,000,000 $ 0.15
Granted — —
Forfeited — —
Vested — —
Non-vested as of December 31, 2019 4,000,000 $ 0.15
Granted — —
Forfeited — —
Vested — —
Non-vested as of December 31, 2020 4,000,000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s authorized</t>
        </is>
      </c>
      <c r="B5" s="5" t="n">
        <v>2000000000</v>
      </c>
      <c r="C5" s="5" t="n">
        <v>2000000000</v>
      </c>
    </row>
    <row r="6">
      <c r="A6" s="4" t="inlineStr">
        <is>
          <t>Common stock, shares issued</t>
        </is>
      </c>
      <c r="B6" s="5" t="n">
        <v>111131373</v>
      </c>
      <c r="C6" s="5" t="n">
        <v>111131373</v>
      </c>
    </row>
    <row r="7">
      <c r="A7" s="4" t="inlineStr">
        <is>
          <t>Common stock, shares outstanding</t>
        </is>
      </c>
      <c r="B7" s="5" t="n">
        <v>111131373</v>
      </c>
      <c r="C7" s="5" t="n">
        <v>111131373</v>
      </c>
    </row>
    <row r="8">
      <c r="A8" s="4" t="inlineStr">
        <is>
          <t>Series A Preferred Stock</t>
        </is>
      </c>
    </row>
    <row r="9">
      <c r="A9" s="4" t="inlineStr">
        <is>
          <t>Preferred stock, shares designated</t>
        </is>
      </c>
      <c r="B9" s="5" t="n">
        <v>150000</v>
      </c>
      <c r="C9" s="5" t="n">
        <v>150000</v>
      </c>
    </row>
    <row r="10">
      <c r="A10" s="4" t="inlineStr">
        <is>
          <t>Preferred Stock, shares issued</t>
        </is>
      </c>
      <c r="B10" s="5" t="n">
        <v>82500</v>
      </c>
      <c r="C10" s="5" t="n">
        <v>82500</v>
      </c>
    </row>
    <row r="11">
      <c r="A11" s="4" t="inlineStr">
        <is>
          <t>Preferred stock, shares outstanding</t>
        </is>
      </c>
      <c r="B11" s="5" t="n">
        <v>82500</v>
      </c>
      <c r="C11" s="5" t="n">
        <v>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nvertible notes payable</t>
        </is>
      </c>
      <c r="B4" s="4" t="inlineStr">
        <is>
          <t xml:space="preserve">2020 2019
Principal balance $ 1,402,000 $ 1,402,000
Debt discount — —
Outstanding, net of debt $ 1,402,000 $ 1,402,000 </t>
        </is>
      </c>
    </row>
    <row r="5">
      <c r="A5" s="4" t="inlineStr">
        <is>
          <t>Schedule of notes payable related party</t>
        </is>
      </c>
      <c r="B5" s="4" t="inlineStr">
        <is>
          <t xml:space="preserve">2020 2019
Founder $ 277,821 $ 277,821
CJY Holdings Ltd 2,101,108 1,266,108
World Technology East Ltd II 404,500 404,500
$ 2,783,429 $ 1,948,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income tax rate reconciliation</t>
        </is>
      </c>
      <c r="B4" s="4" t="inlineStr">
        <is>
          <t>2019 2019
Net operating loss carryforwards 21.0 % 21.0 %
State taxes, net of federal benefit 5.0 % 5.0 %
Federal research and development tax credit 0.3 % 0.3 %
Other 4.5 % 4.5 %
Change in deferred tax asset valuation allowance (30.8 ) (30.8 )%
Effective income tax rate 0.0 % 0.0 %</t>
        </is>
      </c>
    </row>
    <row r="5">
      <c r="A5" s="4" t="inlineStr">
        <is>
          <t>Schedule of deferred tax assets</t>
        </is>
      </c>
      <c r="B5" s="4" t="inlineStr">
        <is>
          <t xml:space="preserve">2020 2019
Net operating loss carryforwards $ 6,499,659 $ 6,206,314
Tax credit carryforwards 206,792 197,747
Non-qualified stock options 862,413 862,413
Gross deferred tax assets 7,568,864 7,266,474
Valuation allowance (7,568,864 ) (7,266,474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1" customWidth="1" min="5" max="5"/>
    <col width="80" customWidth="1" min="6" max="6"/>
  </cols>
  <sheetData>
    <row r="1">
      <c r="A1" s="1" t="inlineStr">
        <is>
          <t>General Organization and Business (Details)</t>
        </is>
      </c>
      <c r="B1" s="2" t="inlineStr">
        <is>
          <t>Feb. 12, 2018shares</t>
        </is>
      </c>
      <c r="C1" s="2" t="inlineStr">
        <is>
          <t>Nov. 10, 2010shares</t>
        </is>
      </c>
      <c r="D1" s="2" t="inlineStr">
        <is>
          <t>Jan. 25, 2021shares</t>
        </is>
      </c>
      <c r="E1" s="2" t="inlineStr">
        <is>
          <t>Mar. 31, 2021USD ($)</t>
        </is>
      </c>
      <c r="F1" s="2" t="inlineStr">
        <is>
          <t>Dec. 31, 2020USD ($)</t>
        </is>
      </c>
    </row>
    <row r="2">
      <c r="A2" s="3" t="inlineStr">
        <is>
          <t>General Organization and Business (Details) [Line Items]</t>
        </is>
      </c>
    </row>
    <row r="3">
      <c r="A3" s="4" t="inlineStr">
        <is>
          <t>Accumulated deficit (in Dollars) | $</t>
        </is>
      </c>
      <c r="F3" s="6" t="n">
        <v>28000000</v>
      </c>
    </row>
    <row r="4">
      <c r="A4" s="4" t="inlineStr">
        <is>
          <t>Net cash used in operating activities (in Dollars) | $</t>
        </is>
      </c>
      <c r="F4" s="5" t="n">
        <v>784299</v>
      </c>
    </row>
    <row r="5">
      <c r="A5" s="4" t="inlineStr">
        <is>
          <t>Cash on hand (in Dollars) | $</t>
        </is>
      </c>
      <c r="F5" s="6" t="n">
        <v>7400</v>
      </c>
    </row>
    <row r="6">
      <c r="A6" s="4" t="inlineStr">
        <is>
          <t>Related party, description</t>
        </is>
      </c>
      <c r="F6" s="4" t="inlineStr">
        <is>
          <t>The Company was advanced $250,000 through the issuance of 10% notes payable to a related party during the first quarter of 2020. The Company was advanced $330,000 through the issuance of 10% notes payable to a related party during the second quarter of 2020. The Company was advanced $230,000 through the issuance of 10% notes payable to a related party during the third quarter of 2020. The Company was advanced $25,000 through the issuance of 10% notes payable to a related party during the fourth quarter of 2020.</t>
        </is>
      </c>
    </row>
    <row r="7">
      <c r="A7" s="4" t="inlineStr">
        <is>
          <t>Subsequent Event [Member]</t>
        </is>
      </c>
    </row>
    <row r="8">
      <c r="A8" s="3" t="inlineStr">
        <is>
          <t>General Organization and Business (Details) [Line Items]</t>
        </is>
      </c>
    </row>
    <row r="9">
      <c r="A9" s="4" t="inlineStr">
        <is>
          <t>Number of shares issued</t>
        </is>
      </c>
      <c r="D9" s="5" t="n">
        <v>963964</v>
      </c>
    </row>
    <row r="10">
      <c r="A10" s="4" t="inlineStr">
        <is>
          <t>Advance from related parties (in Dollars) | $</t>
        </is>
      </c>
      <c r="E10" s="6" t="n">
        <v>220000</v>
      </c>
    </row>
    <row r="11">
      <c r="A11" s="4" t="inlineStr">
        <is>
          <t>Notes payable percentage</t>
        </is>
      </c>
      <c r="E11" s="4" t="inlineStr">
        <is>
          <t>10.00%</t>
        </is>
      </c>
    </row>
    <row r="12">
      <c r="A12" s="4" t="inlineStr">
        <is>
          <t>Boston Therapeutics, Inc. [Member] | Agreement and Plan of Merger [Member]</t>
        </is>
      </c>
    </row>
    <row r="13">
      <c r="A13" s="3" t="inlineStr">
        <is>
          <t>General Organization and Business (Details) [Line Items]</t>
        </is>
      </c>
    </row>
    <row r="14">
      <c r="A14" s="4" t="inlineStr">
        <is>
          <t>Common stock issued to shareholders</t>
        </is>
      </c>
      <c r="C14" s="5" t="n">
        <v>4000000</v>
      </c>
    </row>
    <row r="15">
      <c r="A15" s="4" t="inlineStr">
        <is>
          <t>Outstanding common stock</t>
        </is>
      </c>
      <c r="C15" s="4" t="inlineStr">
        <is>
          <t>100.00%</t>
        </is>
      </c>
    </row>
    <row r="16">
      <c r="A16" s="4" t="inlineStr">
        <is>
          <t>CureDM Group Holdings, LLC [Member] | Contribution Agreement [Member]</t>
        </is>
      </c>
    </row>
    <row r="17">
      <c r="A17" s="3" t="inlineStr">
        <is>
          <t>General Organization and Business (Details) [Line Items]</t>
        </is>
      </c>
    </row>
    <row r="18">
      <c r="A18" s="4" t="inlineStr">
        <is>
          <t>Number of shares issued</t>
        </is>
      </c>
      <c r="B18" s="5" t="n">
        <v>47741140</v>
      </c>
    </row>
    <row r="19">
      <c r="A19" s="4" t="inlineStr">
        <is>
          <t>Number of shares issued at time of delivered</t>
        </is>
      </c>
      <c r="B19" s="5" t="n">
        <v>25000000</v>
      </c>
    </row>
    <row r="20">
      <c r="A20" s="4" t="inlineStr">
        <is>
          <t>Number of shares issued at time of milestone</t>
        </is>
      </c>
      <c r="B20" s="5" t="n">
        <v>22741140</v>
      </c>
    </row>
    <row r="21">
      <c r="A21" s="4" t="inlineStr">
        <is>
          <t>Number of tranches for delivered | Tranches</t>
        </is>
      </c>
      <c r="B21" s="5" t="n">
        <v>4</v>
      </c>
    </row>
    <row r="22">
      <c r="A22" s="4" t="inlineStr">
        <is>
          <t>Number of shares issued per tranche</t>
        </is>
      </c>
      <c r="B22" s="5" t="n">
        <v>56852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ignificant Accounting Practices (Details) - USD ($)</t>
        </is>
      </c>
      <c r="B1" s="2" t="inlineStr">
        <is>
          <t>12 Months Ended</t>
        </is>
      </c>
    </row>
    <row r="2">
      <c r="B2" s="2" t="inlineStr">
        <is>
          <t>Dec. 31, 2020</t>
        </is>
      </c>
      <c r="C2" s="2" t="inlineStr">
        <is>
          <t>Dec. 31, 2019</t>
        </is>
      </c>
    </row>
    <row r="3">
      <c r="A3" s="3" t="inlineStr">
        <is>
          <t>Summary of Significant Accounting Practices (Details) [Line Items]</t>
        </is>
      </c>
    </row>
    <row r="4">
      <c r="A4" s="4" t="inlineStr">
        <is>
          <t>Depreciation expense (in Dollars)</t>
        </is>
      </c>
      <c r="B4" s="6" t="n">
        <v>509</v>
      </c>
      <c r="C4" s="6" t="n">
        <v>1623</v>
      </c>
    </row>
    <row r="5">
      <c r="A5" s="4" t="inlineStr">
        <is>
          <t>Impairment of intangibles assets (in Dollars)</t>
        </is>
      </c>
      <c r="B5" s="6" t="n">
        <v>367181</v>
      </c>
      <c r="C5" s="6" t="n">
        <v>367181</v>
      </c>
    </row>
    <row r="6">
      <c r="A6" s="4" t="inlineStr">
        <is>
          <t>Stock Options [Member]</t>
        </is>
      </c>
    </row>
    <row r="7">
      <c r="A7" s="3" t="inlineStr">
        <is>
          <t>Summary of Significant Accounting Practices (Details) [Line Items]</t>
        </is>
      </c>
    </row>
    <row r="8">
      <c r="A8" s="4" t="inlineStr">
        <is>
          <t>Anti-dilutive weighted average number of common shares</t>
        </is>
      </c>
      <c r="B8" s="5" t="n">
        <v>9121000</v>
      </c>
      <c r="C8" s="5" t="n">
        <v>9184000</v>
      </c>
    </row>
    <row r="9">
      <c r="A9" s="4" t="inlineStr">
        <is>
          <t>Warrant [Member]</t>
        </is>
      </c>
    </row>
    <row r="10">
      <c r="A10" s="3" t="inlineStr">
        <is>
          <t>Summary of Significant Accounting Practices (Details) [Line Items]</t>
        </is>
      </c>
    </row>
    <row r="11">
      <c r="A11" s="4" t="inlineStr">
        <is>
          <t>Anti-dilutive weighted average number of common shares</t>
        </is>
      </c>
      <c r="B11" s="5" t="n">
        <v>38208320</v>
      </c>
      <c r="C11" s="5" t="n">
        <v>38458320</v>
      </c>
    </row>
    <row r="12">
      <c r="A12" s="4" t="inlineStr">
        <is>
          <t>Convertible Debt Securities [Member]</t>
        </is>
      </c>
    </row>
    <row r="13">
      <c r="A13" s="3" t="inlineStr">
        <is>
          <t>Summary of Significant Accounting Practices (Details) [Line Items]</t>
        </is>
      </c>
    </row>
    <row r="14">
      <c r="A14" s="4" t="inlineStr">
        <is>
          <t>Anti-dilutive weighted average number of common shares</t>
        </is>
      </c>
      <c r="B14" s="5" t="n">
        <v>41068547</v>
      </c>
      <c r="C14" s="5" t="n">
        <v>39131347</v>
      </c>
    </row>
    <row r="15">
      <c r="A15" s="4" t="inlineStr">
        <is>
          <t>Series A Preferred Stock [Member]</t>
        </is>
      </c>
    </row>
    <row r="16">
      <c r="A16" s="3" t="inlineStr">
        <is>
          <t>Summary of Significant Accounting Practices (Details) [Line Items]</t>
        </is>
      </c>
    </row>
    <row r="17">
      <c r="A17" s="4" t="inlineStr">
        <is>
          <t>Anti-dilutive weighted average number of common shares</t>
        </is>
      </c>
      <c r="B17" s="5" t="n">
        <v>8250000</v>
      </c>
      <c r="C17" s="5" t="n">
        <v>82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actices (Details) - Summary of Significant Accounting Practices</t>
        </is>
      </c>
      <c r="B1" s="2" t="inlineStr">
        <is>
          <t>12 Months Ended</t>
        </is>
      </c>
    </row>
    <row r="2">
      <c r="B2" s="2" t="inlineStr">
        <is>
          <t>Dec. 31, 2020</t>
        </is>
      </c>
    </row>
    <row r="3">
      <c r="A3" s="4" t="inlineStr">
        <is>
          <t>Office Furniture and Equipment</t>
        </is>
      </c>
    </row>
    <row r="4">
      <c r="A4" s="3" t="inlineStr">
        <is>
          <t>Property, Plant and Equipment [Line Items]</t>
        </is>
      </c>
    </row>
    <row r="5">
      <c r="A5" s="4" t="inlineStr">
        <is>
          <t>Estimated Useful Life</t>
        </is>
      </c>
      <c r="B5" s="4" t="inlineStr">
        <is>
          <t>5 years</t>
        </is>
      </c>
    </row>
    <row r="6">
      <c r="A6" s="4" t="inlineStr">
        <is>
          <t>Computer Equipment and Software</t>
        </is>
      </c>
    </row>
    <row r="7">
      <c r="A7" s="3" t="inlineStr">
        <is>
          <t>Property, Plant and Equipment [Line Items]</t>
        </is>
      </c>
    </row>
    <row r="8">
      <c r="A8" s="4" t="inlineStr">
        <is>
          <t>Estimated Useful Life</t>
        </is>
      </c>
      <c r="B8"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components of inventory - USD ($)</t>
        </is>
      </c>
      <c r="B1" s="2" t="inlineStr">
        <is>
          <t>Dec. 31, 2020</t>
        </is>
      </c>
      <c r="C1" s="2" t="inlineStr">
        <is>
          <t>Dec. 31, 2019</t>
        </is>
      </c>
    </row>
    <row r="2">
      <c r="A2" s="3" t="inlineStr">
        <is>
          <t>Schedule of components of inventory [Abstract]</t>
        </is>
      </c>
    </row>
    <row r="3">
      <c r="A3" s="4" t="inlineStr">
        <is>
          <t>Raw materials</t>
        </is>
      </c>
      <c r="B3" s="4" t="inlineStr">
        <is>
          <t xml:space="preserve"> </t>
        </is>
      </c>
      <c r="C3" s="4" t="inlineStr">
        <is>
          <t xml:space="preserve"> </t>
        </is>
      </c>
    </row>
    <row r="4">
      <c r="A4" s="4" t="inlineStr">
        <is>
          <t>Finished goods</t>
        </is>
      </c>
      <c r="B4" s="5" t="n">
        <v>2225</v>
      </c>
      <c r="C4" s="5" t="n">
        <v>3909</v>
      </c>
    </row>
    <row r="5">
      <c r="A5" s="4" t="inlineStr">
        <is>
          <t>Total</t>
        </is>
      </c>
      <c r="B5" s="6" t="n">
        <v>2225</v>
      </c>
      <c r="C5" s="6" t="n">
        <v>3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Useful lives of intangible assets</t>
        </is>
      </c>
      <c r="B4" s="4" t="inlineStr">
        <is>
          <t>14 years</t>
        </is>
      </c>
    </row>
    <row r="5">
      <c r="A5" s="4" t="inlineStr">
        <is>
          <t>Amortization expense</t>
        </is>
      </c>
      <c r="B5" s="6" t="n">
        <v>0</v>
      </c>
      <c r="C5" s="6" t="n">
        <v>148031</v>
      </c>
    </row>
    <row r="6">
      <c r="A6" s="4" t="inlineStr">
        <is>
          <t>Impairment of intangibles assets</t>
        </is>
      </c>
      <c r="B6" s="6" t="n">
        <v>367181</v>
      </c>
      <c r="C6" s="6" t="n">
        <v>3671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0</t>
        </is>
      </c>
      <c r="C2" s="2" t="inlineStr">
        <is>
          <t>Dec. 31, 2019</t>
        </is>
      </c>
    </row>
    <row r="3">
      <c r="A3" s="3" t="inlineStr">
        <is>
          <t>Schedule of intangible assets [Abstract]</t>
        </is>
      </c>
    </row>
    <row r="4">
      <c r="A4" s="4" t="inlineStr">
        <is>
          <t>SUGARDOWN® technology and patent applications</t>
        </is>
      </c>
      <c r="B4" s="6" t="n">
        <v>1134122</v>
      </c>
      <c r="C4" s="6" t="n">
        <v>1134122</v>
      </c>
    </row>
    <row r="5">
      <c r="A5" s="4" t="inlineStr">
        <is>
          <t>Less accumulated amortization</t>
        </is>
      </c>
      <c r="B5" s="5" t="n">
        <v>-766941</v>
      </c>
      <c r="C5" s="5" t="n">
        <v>-766941</v>
      </c>
    </row>
    <row r="6">
      <c r="A6" s="4" t="inlineStr">
        <is>
          <t>Impairment of intangible assets</t>
        </is>
      </c>
      <c r="B6" s="5" t="n">
        <v>-367181</v>
      </c>
      <c r="C6" s="5" t="n">
        <v>-367181</v>
      </c>
    </row>
    <row r="7">
      <c r="A7" s="4" t="inlineStr">
        <is>
          <t>Intangible assets, n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0</t>
        </is>
      </c>
      <c r="C1" s="2" t="inlineStr">
        <is>
          <t>Dec. 31, 2019</t>
        </is>
      </c>
    </row>
    <row r="2">
      <c r="A2" s="3" t="inlineStr">
        <is>
          <t>Schedule of accrued expenses and other current liabilities [Abstract]</t>
        </is>
      </c>
    </row>
    <row r="3">
      <c r="A3" s="4" t="inlineStr">
        <is>
          <t>Accrued payroll</t>
        </is>
      </c>
      <c r="B3" s="6" t="n">
        <v>188716</v>
      </c>
      <c r="C3" s="6" t="n">
        <v>188716</v>
      </c>
    </row>
    <row r="4">
      <c r="A4" s="4" t="inlineStr">
        <is>
          <t>Professional fees</t>
        </is>
      </c>
      <c r="B4" s="5" t="n">
        <v>131974</v>
      </c>
      <c r="C4" s="5" t="n">
        <v>145358</v>
      </c>
    </row>
    <row r="5">
      <c r="A5" s="4" t="inlineStr">
        <is>
          <t>Accrued consulting fees</t>
        </is>
      </c>
      <c r="B5" s="5" t="n">
        <v>741600</v>
      </c>
      <c r="C5" s="5" t="n">
        <v>741600</v>
      </c>
    </row>
    <row r="6">
      <c r="A6" s="4" t="inlineStr">
        <is>
          <t>Interest</t>
        </is>
      </c>
      <c r="B6" s="5" t="n">
        <v>133501</v>
      </c>
      <c r="C6" s="5" t="n">
        <v>92003</v>
      </c>
    </row>
    <row r="7">
      <c r="A7" s="4" t="inlineStr">
        <is>
          <t>Accrued expense reimbursement and other</t>
        </is>
      </c>
      <c r="B7" s="5" t="n">
        <v>79990</v>
      </c>
      <c r="C7" s="5" t="n">
        <v>193517</v>
      </c>
    </row>
    <row r="8">
      <c r="A8" s="4" t="inlineStr">
        <is>
          <t>Total</t>
        </is>
      </c>
      <c r="B8" s="6" t="n">
        <v>1275781</v>
      </c>
      <c r="C8" s="6" t="n">
        <v>13611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n a recurring basis - USD ($)</t>
        </is>
      </c>
      <c r="B1" s="2" t="inlineStr">
        <is>
          <t>Dec. 31, 2020</t>
        </is>
      </c>
      <c r="C1" s="2" t="inlineStr">
        <is>
          <t>Dec. 31, 2019</t>
        </is>
      </c>
    </row>
    <row r="2">
      <c r="A2" s="4" t="inlineStr">
        <is>
          <t>Fair Value, Measurements, Recurring [Member]</t>
        </is>
      </c>
    </row>
    <row r="3">
      <c r="A3" s="3" t="inlineStr">
        <is>
          <t>Fair Value of Financial Instruments (Details) - Schedule of fair value on a recurring basis [Line Items]</t>
        </is>
      </c>
    </row>
    <row r="4">
      <c r="A4" s="4" t="inlineStr">
        <is>
          <t>Derivative liability</t>
        </is>
      </c>
      <c r="B4" s="6" t="n">
        <v>2763</v>
      </c>
      <c r="C4" s="6" t="n">
        <v>9451</v>
      </c>
    </row>
    <row r="5">
      <c r="A5" s="4" t="inlineStr">
        <is>
          <t>Warrant liability</t>
        </is>
      </c>
      <c r="B5" s="5" t="n">
        <v>160342</v>
      </c>
      <c r="C5" s="5" t="n">
        <v>461744</v>
      </c>
    </row>
    <row r="6">
      <c r="A6" s="4" t="inlineStr">
        <is>
          <t>Total</t>
        </is>
      </c>
      <c r="B6" s="5" t="n">
        <v>163105</v>
      </c>
      <c r="C6" s="5" t="n">
        <v>471195</v>
      </c>
    </row>
    <row r="7">
      <c r="A7" s="4" t="inlineStr">
        <is>
          <t>Quoted Prices in Active Markets for Identical Assets (Level 1) [Member]</t>
        </is>
      </c>
    </row>
    <row r="8">
      <c r="A8" s="3" t="inlineStr">
        <is>
          <t>Fair Value of Financial Instruments (Details) - Schedule of fair value on a recurring basis [Line Items]</t>
        </is>
      </c>
    </row>
    <row r="9">
      <c r="A9" s="4" t="inlineStr">
        <is>
          <t>Derivative liability</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Significant Other Observable Inputs (Level 2) [Member]</t>
        </is>
      </c>
    </row>
    <row r="13">
      <c r="A13" s="3" t="inlineStr">
        <is>
          <t>Fair Value of Financial Instruments (Details) - Schedule of fair value on a recurring basis [Line Items]</t>
        </is>
      </c>
    </row>
    <row r="14">
      <c r="A14" s="4" t="inlineStr">
        <is>
          <t>Derivative liability</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Significant Unobservable Inputs (Level 3) [Member]</t>
        </is>
      </c>
    </row>
    <row r="18">
      <c r="A18" s="3" t="inlineStr">
        <is>
          <t>Fair Value of Financial Instruments (Details) - Schedule of fair value on a recurring basis [Line Items]</t>
        </is>
      </c>
    </row>
    <row r="19">
      <c r="A19" s="4" t="inlineStr">
        <is>
          <t>Derivative liability</t>
        </is>
      </c>
      <c r="B19" s="5" t="n">
        <v>2763</v>
      </c>
      <c r="C19" s="5" t="n">
        <v>9451</v>
      </c>
    </row>
    <row r="20">
      <c r="A20" s="4" t="inlineStr">
        <is>
          <t>Warrant liability</t>
        </is>
      </c>
      <c r="B20" s="5" t="n">
        <v>160342</v>
      </c>
      <c r="C20" s="5" t="n">
        <v>461744</v>
      </c>
    </row>
    <row r="21">
      <c r="A21" s="4" t="inlineStr">
        <is>
          <t>Total</t>
        </is>
      </c>
      <c r="B21" s="6" t="n">
        <v>163105</v>
      </c>
      <c r="C21" s="6" t="n">
        <v>471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9336</v>
      </c>
      <c r="C4" s="6" t="n">
        <v>16329</v>
      </c>
    </row>
    <row r="5">
      <c r="A5" s="3" t="inlineStr">
        <is>
          <t>Operating expenses:</t>
        </is>
      </c>
    </row>
    <row r="6">
      <c r="A6" s="4" t="inlineStr">
        <is>
          <t>Direct expenses</t>
        </is>
      </c>
      <c r="B6" s="5" t="n">
        <v>32041</v>
      </c>
      <c r="C6" s="5" t="n">
        <v>27008</v>
      </c>
    </row>
    <row r="7">
      <c r="A7" s="4" t="inlineStr">
        <is>
          <t>Research and development</t>
        </is>
      </c>
      <c r="B7" s="5" t="n">
        <v>180908</v>
      </c>
      <c r="C7" s="5" t="n">
        <v>1710943</v>
      </c>
    </row>
    <row r="8">
      <c r="A8" s="4" t="inlineStr">
        <is>
          <t>Sales and marketing</t>
        </is>
      </c>
      <c r="B8" s="5" t="n">
        <v>898</v>
      </c>
      <c r="C8" s="5" t="n">
        <v>791232</v>
      </c>
    </row>
    <row r="9">
      <c r="A9" s="4" t="inlineStr">
        <is>
          <t>General and administrative</t>
        </is>
      </c>
      <c r="B9" s="5" t="n">
        <v>581423</v>
      </c>
      <c r="C9" s="5" t="n">
        <v>980381</v>
      </c>
    </row>
    <row r="10">
      <c r="A10" s="4" t="inlineStr">
        <is>
          <t>Impairment of intangibles</t>
        </is>
      </c>
      <c r="B10" s="4" t="inlineStr">
        <is>
          <t xml:space="preserve"> </t>
        </is>
      </c>
      <c r="C10" s="5" t="n">
        <v>367181</v>
      </c>
    </row>
    <row r="11">
      <c r="A11" s="4" t="inlineStr">
        <is>
          <t>Total operating expenses</t>
        </is>
      </c>
      <c r="B11" s="5" t="n">
        <v>795270</v>
      </c>
      <c r="C11" s="5" t="n">
        <v>3876745</v>
      </c>
    </row>
    <row r="12">
      <c r="A12" s="4" t="inlineStr">
        <is>
          <t>Operating loss</t>
        </is>
      </c>
      <c r="B12" s="5" t="n">
        <v>-785934</v>
      </c>
      <c r="C12" s="5" t="n">
        <v>-3860416</v>
      </c>
    </row>
    <row r="13">
      <c r="A13" s="4" t="inlineStr">
        <is>
          <t>Interest expense</t>
        </is>
      </c>
      <c r="B13" s="5" t="n">
        <v>-430039</v>
      </c>
      <c r="C13" s="5" t="n">
        <v>-342516</v>
      </c>
    </row>
    <row r="14">
      <c r="A14" s="4" t="inlineStr">
        <is>
          <t>Change in fair value of derivative liability</t>
        </is>
      </c>
      <c r="B14" s="5" t="n">
        <v>6688</v>
      </c>
      <c r="C14" s="5" t="n">
        <v>44791</v>
      </c>
    </row>
    <row r="15">
      <c r="A15" s="4" t="inlineStr">
        <is>
          <t>Change in fair value of warrant liability</t>
        </is>
      </c>
      <c r="B15" s="5" t="n">
        <v>301402</v>
      </c>
      <c r="C15" s="5" t="n">
        <v>464062</v>
      </c>
    </row>
    <row r="16">
      <c r="A16" s="4" t="inlineStr">
        <is>
          <t>Total other (expenses) income</t>
        </is>
      </c>
      <c r="B16" s="5" t="n">
        <v>-121949</v>
      </c>
      <c r="C16" s="5" t="n">
        <v>166337</v>
      </c>
    </row>
    <row r="17">
      <c r="A17" s="4" t="inlineStr">
        <is>
          <t>Loss before provision for income taxes</t>
        </is>
      </c>
      <c r="B17" s="5" t="n">
        <v>-907883</v>
      </c>
      <c r="C17" s="5" t="n">
        <v>-3694079</v>
      </c>
    </row>
    <row r="18">
      <c r="A18" s="4" t="inlineStr">
        <is>
          <t>Net loss</t>
        </is>
      </c>
      <c r="B18" s="6" t="n">
        <v>-907883</v>
      </c>
      <c r="C18" s="6" t="n">
        <v>-3694079</v>
      </c>
    </row>
    <row r="19">
      <c r="A19" s="4" t="inlineStr">
        <is>
          <t>Net loss per share- basic and diluted (in Dollars per share)</t>
        </is>
      </c>
      <c r="B19" s="8" t="n">
        <v>-0.01</v>
      </c>
      <c r="C19" s="8" t="n">
        <v>-0.03</v>
      </c>
    </row>
    <row r="20">
      <c r="A20" s="4" t="inlineStr">
        <is>
          <t>Weighted average shares outstanding basic and diluted (in Shares)</t>
        </is>
      </c>
      <c r="B20" s="5" t="n">
        <v>111131373</v>
      </c>
      <c r="C20" s="5" t="n">
        <v>111076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changes in the Company's Level 3 financial liabilities - USD ($)</t>
        </is>
      </c>
      <c r="B1" s="2" t="inlineStr">
        <is>
          <t>12 Months Ended</t>
        </is>
      </c>
    </row>
    <row r="2">
      <c r="B2" s="2" t="inlineStr">
        <is>
          <t>Dec. 31, 2020</t>
        </is>
      </c>
      <c r="C2" s="2" t="inlineStr">
        <is>
          <t>Dec. 31, 2019</t>
        </is>
      </c>
    </row>
    <row r="3">
      <c r="A3" s="4" t="inlineStr">
        <is>
          <t>Debt Derivative [Member]</t>
        </is>
      </c>
    </row>
    <row r="4">
      <c r="A4" s="3" t="inlineStr">
        <is>
          <t>Fair Value, Assets and Liabilities Measured on Recurring and Nonrecurring Basis [Line Items]</t>
        </is>
      </c>
    </row>
    <row r="5">
      <c r="A5" s="4" t="inlineStr">
        <is>
          <t>Balance</t>
        </is>
      </c>
      <c r="B5" s="6" t="n">
        <v>9451</v>
      </c>
      <c r="C5" s="6" t="n">
        <v>54242</v>
      </c>
    </row>
    <row r="6">
      <c r="A6" s="4" t="inlineStr">
        <is>
          <t>Aggregate amount of derivative instruments issued</t>
        </is>
      </c>
      <c r="B6" s="4" t="inlineStr">
        <is>
          <t xml:space="preserve"> </t>
        </is>
      </c>
      <c r="C6" s="4" t="inlineStr">
        <is>
          <t xml:space="preserve"> </t>
        </is>
      </c>
    </row>
    <row r="7">
      <c r="A7" s="4" t="inlineStr">
        <is>
          <t>Transferred in due to conversions</t>
        </is>
      </c>
      <c r="B7" s="4" t="inlineStr">
        <is>
          <t xml:space="preserve"> </t>
        </is>
      </c>
      <c r="C7" s="4" t="inlineStr">
        <is>
          <t xml:space="preserve"> </t>
        </is>
      </c>
    </row>
    <row r="8">
      <c r="A8" s="4" t="inlineStr">
        <is>
          <t>Change in fair value of derivative liabilities</t>
        </is>
      </c>
      <c r="B8" s="5" t="n">
        <v>-6688</v>
      </c>
      <c r="C8" s="5" t="n">
        <v>-44791</v>
      </c>
    </row>
    <row r="9">
      <c r="A9" s="4" t="inlineStr">
        <is>
          <t>Balance</t>
        </is>
      </c>
      <c r="B9" s="5" t="n">
        <v>2763</v>
      </c>
      <c r="C9" s="5" t="n">
        <v>9451</v>
      </c>
    </row>
    <row r="10">
      <c r="A10" s="4" t="inlineStr">
        <is>
          <t>Warrant Liability [Member]</t>
        </is>
      </c>
    </row>
    <row r="11">
      <c r="A11" s="3" t="inlineStr">
        <is>
          <t>Fair Value, Assets and Liabilities Measured on Recurring and Nonrecurring Basis [Line Items]</t>
        </is>
      </c>
    </row>
    <row r="12">
      <c r="A12" s="4" t="inlineStr">
        <is>
          <t>Balance</t>
        </is>
      </c>
      <c r="B12" s="5" t="n">
        <v>461744</v>
      </c>
      <c r="C12" s="5" t="n">
        <v>925806</v>
      </c>
    </row>
    <row r="13">
      <c r="A13" s="4" t="inlineStr">
        <is>
          <t>Aggregate amount of derivative instruments issued</t>
        </is>
      </c>
      <c r="B13" s="4" t="inlineStr">
        <is>
          <t xml:space="preserve"> </t>
        </is>
      </c>
      <c r="C13" s="4" t="inlineStr">
        <is>
          <t xml:space="preserve"> </t>
        </is>
      </c>
    </row>
    <row r="14">
      <c r="A14" s="4" t="inlineStr">
        <is>
          <t>Transferred in due to conversions</t>
        </is>
      </c>
      <c r="B14" s="4" t="inlineStr">
        <is>
          <t xml:space="preserve"> </t>
        </is>
      </c>
      <c r="C14" s="4" t="inlineStr">
        <is>
          <t xml:space="preserve"> </t>
        </is>
      </c>
    </row>
    <row r="15">
      <c r="A15" s="4" t="inlineStr">
        <is>
          <t>Change in fair value of derivative liabilities</t>
        </is>
      </c>
      <c r="B15" s="5" t="n">
        <v>-301402</v>
      </c>
      <c r="C15" s="5" t="n">
        <v>-464062</v>
      </c>
    </row>
    <row r="16">
      <c r="A16" s="4" t="inlineStr">
        <is>
          <t>Balance</t>
        </is>
      </c>
      <c r="B16" s="6" t="n">
        <v>160342</v>
      </c>
      <c r="C16" s="6" t="n">
        <v>4617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7" customWidth="1" min="1" max="1"/>
    <col width="27" customWidth="1" min="2" max="2"/>
    <col width="80" customWidth="1" min="3" max="3"/>
    <col width="27" customWidth="1" min="4" max="4"/>
    <col width="37" customWidth="1" min="5" max="5"/>
    <col width="27" customWidth="1" min="6" max="6"/>
    <col width="80" customWidth="1" min="7" max="7"/>
    <col width="21" customWidth="1" min="8" max="8"/>
    <col width="21" customWidth="1" min="9" max="9"/>
    <col width="37" customWidth="1" min="10" max="10"/>
    <col width="37" customWidth="1" min="11" max="11"/>
    <col width="31" customWidth="1" min="12" max="12"/>
    <col width="24" customWidth="1" min="13" max="13"/>
    <col width="14" customWidth="1" min="14" max="14"/>
  </cols>
  <sheetData>
    <row r="1">
      <c r="A1" s="1" t="inlineStr">
        <is>
          <t>Convertible Notes Payable (Details)</t>
        </is>
      </c>
      <c r="B1" s="2" t="inlineStr">
        <is>
          <t>Apr. 11, 2017USD ($)shares</t>
        </is>
      </c>
      <c r="C1" s="2" t="inlineStr">
        <is>
          <t>Aug. 31, 2016USD ($)</t>
        </is>
      </c>
      <c r="D1" s="2" t="inlineStr">
        <is>
          <t>Dec. 18, 2018USD ($)shares</t>
        </is>
      </c>
      <c r="E1" s="2" t="inlineStr">
        <is>
          <t>Aug. 31, 2018USD ($)$ / sharesshares</t>
        </is>
      </c>
      <c r="F1" s="2" t="inlineStr">
        <is>
          <t>Jul. 14, 2017USD ($)shares</t>
        </is>
      </c>
      <c r="G1" s="2" t="inlineStr">
        <is>
          <t>Sep. 30, 2016USD ($)</t>
        </is>
      </c>
      <c r="H1" s="2" t="inlineStr">
        <is>
          <t>Aug. 31, 2016USD ($)</t>
        </is>
      </c>
      <c r="I1" s="2" t="inlineStr">
        <is>
          <t>Mar. 31, 2020USD ($)</t>
        </is>
      </c>
      <c r="J1" s="2" t="inlineStr">
        <is>
          <t>Dec. 31, 2020USD ($)$ / sharesshares</t>
        </is>
      </c>
      <c r="K1" s="2" t="inlineStr">
        <is>
          <t>Dec. 31, 2019USD ($)$ / sharesshares</t>
        </is>
      </c>
      <c r="L1" s="2" t="inlineStr">
        <is>
          <t>Dec. 31, 2018USD ($)$ / shares</t>
        </is>
      </c>
      <c r="M1" s="2" t="inlineStr">
        <is>
          <t>Sep. 15, 2018$ / shares</t>
        </is>
      </c>
      <c r="N1" s="2" t="inlineStr">
        <is>
          <t>Jun. 30, 2017</t>
        </is>
      </c>
    </row>
    <row r="2">
      <c r="A2" s="3" t="inlineStr">
        <is>
          <t>Convertible Notes Payable (Details) [Line Items]</t>
        </is>
      </c>
    </row>
    <row r="3">
      <c r="A3" s="4" t="inlineStr">
        <is>
          <t>Debt face amount</t>
        </is>
      </c>
      <c r="J3" s="6" t="n">
        <v>200000</v>
      </c>
      <c r="K3" s="6" t="n">
        <v>250000</v>
      </c>
    </row>
    <row r="4">
      <c r="A4" s="4" t="inlineStr">
        <is>
          <t>Debt issuance cost including discount on debt</t>
        </is>
      </c>
      <c r="J4" s="6" t="n">
        <v>2476036</v>
      </c>
    </row>
    <row r="5">
      <c r="A5" s="4" t="inlineStr">
        <is>
          <t>Convertible debt amount</t>
        </is>
      </c>
      <c r="B5" s="6" t="n">
        <v>75000</v>
      </c>
      <c r="D5" s="6" t="n">
        <v>1225000</v>
      </c>
      <c r="F5" s="6" t="n">
        <v>50000</v>
      </c>
    </row>
    <row r="6">
      <c r="A6" s="4" t="inlineStr">
        <is>
          <t>Accrued interest</t>
        </is>
      </c>
      <c r="B6" s="6" t="n">
        <v>2873</v>
      </c>
      <c r="D6" s="6" t="n">
        <v>52066</v>
      </c>
      <c r="F6" s="6" t="n">
        <v>2482</v>
      </c>
      <c r="K6" s="6" t="n">
        <v>54493</v>
      </c>
      <c r="L6" s="6" t="n">
        <v>18493</v>
      </c>
    </row>
    <row r="7">
      <c r="A7" s="4" t="inlineStr">
        <is>
          <t>Conversion of common stock shares (in Shares) | shares</t>
        </is>
      </c>
      <c r="B7" s="5" t="n">
        <v>1038301</v>
      </c>
      <c r="D7" s="5" t="n">
        <v>17027544</v>
      </c>
      <c r="F7" s="5" t="n">
        <v>711755</v>
      </c>
    </row>
    <row r="8">
      <c r="A8" s="4" t="inlineStr">
        <is>
          <t>Loss on extinguishment amount</t>
        </is>
      </c>
      <c r="B8" s="6" t="n">
        <v>51267</v>
      </c>
      <c r="D8" s="6" t="n">
        <v>2374</v>
      </c>
      <c r="F8" s="6" t="n">
        <v>30274</v>
      </c>
    </row>
    <row r="9">
      <c r="A9" s="4" t="inlineStr">
        <is>
          <t>Convertible debentures held in the amount</t>
        </is>
      </c>
      <c r="E9" s="6" t="n">
        <v>250000</v>
      </c>
    </row>
    <row r="10">
      <c r="A10" s="4" t="inlineStr">
        <is>
          <t>Common stock, issued (in Shares) | shares</t>
        </is>
      </c>
      <c r="J10" s="5" t="n">
        <v>111131373</v>
      </c>
      <c r="K10" s="5" t="n">
        <v>111131373</v>
      </c>
    </row>
    <row r="11">
      <c r="A11" s="4" t="inlineStr">
        <is>
          <t>Common stock warrant per share (in Dollars per share) | $ / shares</t>
        </is>
      </c>
      <c r="J11" s="8" t="n">
        <v>0.16</v>
      </c>
      <c r="K11" s="8" t="n">
        <v>0.16</v>
      </c>
      <c r="L11" s="8" t="n">
        <v>0.17</v>
      </c>
    </row>
    <row r="12">
      <c r="A12" s="4" t="inlineStr">
        <is>
          <t>Warrants expire term</t>
        </is>
      </c>
      <c r="E12" s="4" t="inlineStr">
        <is>
          <t>5 years</t>
        </is>
      </c>
    </row>
    <row r="13">
      <c r="A13" s="4" t="inlineStr">
        <is>
          <t>Fair value of the warrants on the date of issuance</t>
        </is>
      </c>
      <c r="E13" s="6" t="n">
        <v>21121</v>
      </c>
      <c r="J13" s="4" t="inlineStr">
        <is>
          <t xml:space="preserve"> </t>
        </is>
      </c>
      <c r="K13" s="6" t="n">
        <v>22900</v>
      </c>
    </row>
    <row r="14">
      <c r="A14" s="4" t="inlineStr">
        <is>
          <t>Payment to investors</t>
        </is>
      </c>
      <c r="I14" s="6" t="n">
        <v>50000</v>
      </c>
    </row>
    <row r="15">
      <c r="A15" s="4" t="inlineStr">
        <is>
          <t>Interest expense</t>
        </is>
      </c>
      <c r="J15" s="5" t="n">
        <v>0</v>
      </c>
      <c r="K15" s="6" t="n">
        <v>30332</v>
      </c>
    </row>
    <row r="16">
      <c r="A16" s="4" t="inlineStr">
        <is>
          <t>6% Convertible Debt [Member]</t>
        </is>
      </c>
    </row>
    <row r="17">
      <c r="A17" s="3" t="inlineStr">
        <is>
          <t>Convertible Notes Payable (Details) [Line Items]</t>
        </is>
      </c>
    </row>
    <row r="18">
      <c r="A18" s="4" t="inlineStr">
        <is>
          <t>Debt face amount</t>
        </is>
      </c>
      <c r="C18" s="6" t="n">
        <v>1600000</v>
      </c>
      <c r="G18" s="6" t="n">
        <v>1600000</v>
      </c>
      <c r="H18" s="6" t="n">
        <v>1600000</v>
      </c>
    </row>
    <row r="19">
      <c r="A19" s="4" t="inlineStr">
        <is>
          <t>Proceeds from issuance of convertible notes payable</t>
        </is>
      </c>
      <c r="G19" s="6" t="n">
        <v>1327300</v>
      </c>
      <c r="H19" s="6" t="n">
        <v>1327300</v>
      </c>
    </row>
    <row r="20">
      <c r="A20" s="4" t="inlineStr">
        <is>
          <t>Description of conversion feature</t>
        </is>
      </c>
      <c r="C20" s="4" t="inlineStr">
        <is>
          <t>The Convertible Debentures have a stated interest rate of 6% per annum payable quarterly beginning June 30, 2017 and were due two years from the date of issuance, the latest due September 15, 2018 and are convertible into shares of the Company&amp;#x2019;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amp;#x2019;s elects to lists a class of securities on a national securities exchange.</t>
        </is>
      </c>
      <c r="G20" s="4" t="inlineStr">
        <is>
          <t>The Convertible Debentures have a stated interest rate of 6% per annum payable quarterly beginning June 30, 2017 and were due two years from the date of issuance, the latest due September 15, 2018 and are convertible into shares of the Company&amp;#x2019;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amp;#x2019;s elects to lists a class of securities on a national securities exchange.</t>
        </is>
      </c>
    </row>
    <row r="21">
      <c r="A21" s="4" t="inlineStr">
        <is>
          <t>Convertible debentures, interest rate</t>
        </is>
      </c>
      <c r="N21" s="4" t="inlineStr">
        <is>
          <t>6.00%</t>
        </is>
      </c>
    </row>
    <row r="22">
      <c r="A22" s="4" t="inlineStr">
        <is>
          <t>Convertible debentures, conversion price (in Dollars per share) | $ / shares</t>
        </is>
      </c>
      <c r="M22" s="7" t="n">
        <v>0.075</v>
      </c>
    </row>
    <row r="23">
      <c r="A23" s="4" t="inlineStr">
        <is>
          <t>Convertible debentures aggregate of warrants</t>
        </is>
      </c>
      <c r="J23" s="5" t="n">
        <v>16000000</v>
      </c>
    </row>
    <row r="24">
      <c r="A24" s="4" t="inlineStr">
        <is>
          <t>Debt issuance cost including discount on debt</t>
        </is>
      </c>
      <c r="J24" s="5" t="n">
        <v>2203336</v>
      </c>
    </row>
    <row r="25">
      <c r="A25" s="4" t="inlineStr">
        <is>
          <t>Debt discount</t>
        </is>
      </c>
      <c r="J25" s="5" t="n">
        <v>272700</v>
      </c>
    </row>
    <row r="26">
      <c r="A26" s="4" t="inlineStr">
        <is>
          <t>Excess of discount</t>
        </is>
      </c>
      <c r="J26" s="5" t="n">
        <v>1600000</v>
      </c>
    </row>
    <row r="27">
      <c r="A27" s="4" t="inlineStr">
        <is>
          <t>Excess of interest charged</t>
        </is>
      </c>
      <c r="J27" s="6" t="n">
        <v>876036</v>
      </c>
    </row>
    <row r="28">
      <c r="A28" s="4" t="inlineStr">
        <is>
          <t>Convertible Debentures [Member]</t>
        </is>
      </c>
    </row>
    <row r="29">
      <c r="A29" s="3" t="inlineStr">
        <is>
          <t>Convertible Notes Payable (Details) [Line Items]</t>
        </is>
      </c>
    </row>
    <row r="30">
      <c r="A30" s="4" t="inlineStr">
        <is>
          <t>Share price (in Dollars per share) | $ / shares</t>
        </is>
      </c>
      <c r="J30" s="8" t="n">
        <v>0.1</v>
      </c>
    </row>
    <row r="31">
      <c r="A31" s="4" t="inlineStr">
        <is>
          <t>Maturity term</t>
        </is>
      </c>
      <c r="J31" s="4" t="inlineStr">
        <is>
          <t>5 years</t>
        </is>
      </c>
    </row>
    <row r="32">
      <c r="A32" s="4" t="inlineStr">
        <is>
          <t>Investor [Member] | 6% Convertible Debt [Member]</t>
        </is>
      </c>
    </row>
    <row r="33">
      <c r="A33" s="3" t="inlineStr">
        <is>
          <t>Convertible Notes Payable (Details) [Line Items]</t>
        </is>
      </c>
    </row>
    <row r="34">
      <c r="A34" s="4" t="inlineStr">
        <is>
          <t>Number of investors</t>
        </is>
      </c>
      <c r="I34" s="5" t="n">
        <v>2</v>
      </c>
    </row>
    <row r="35">
      <c r="A35" s="4" t="inlineStr">
        <is>
          <t>Accrued interest</t>
        </is>
      </c>
      <c r="I35" s="6" t="n">
        <v>7627</v>
      </c>
    </row>
    <row r="36">
      <c r="A36" s="4" t="inlineStr">
        <is>
          <t>Warrant [Member]</t>
        </is>
      </c>
    </row>
    <row r="37">
      <c r="A37" s="3" t="inlineStr">
        <is>
          <t>Convertible Notes Payable (Details) [Line Items]</t>
        </is>
      </c>
    </row>
    <row r="38">
      <c r="A38" s="4" t="inlineStr">
        <is>
          <t>Common stock, issued (in Shares) | shares</t>
        </is>
      </c>
      <c r="E38" s="5" t="n">
        <v>375000</v>
      </c>
    </row>
    <row r="39">
      <c r="A39" s="4" t="inlineStr">
        <is>
          <t>Common Stock [Member]</t>
        </is>
      </c>
    </row>
    <row r="40">
      <c r="A40" s="3" t="inlineStr">
        <is>
          <t>Convertible Notes Payable (Details) [Line Items]</t>
        </is>
      </c>
    </row>
    <row r="41">
      <c r="A41" s="4" t="inlineStr">
        <is>
          <t>Common stock warrant per share (in Dollars per share) | $ / shares</t>
        </is>
      </c>
      <c r="E41" s="7" t="n">
        <v>0.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Dec. 31, 2020</t>
        </is>
      </c>
      <c r="C1" s="2" t="inlineStr">
        <is>
          <t>Dec. 31, 2019</t>
        </is>
      </c>
    </row>
    <row r="2">
      <c r="A2" s="3" t="inlineStr">
        <is>
          <t>Schedule of convertible notes payable [Abstract]</t>
        </is>
      </c>
    </row>
    <row r="3">
      <c r="A3" s="4" t="inlineStr">
        <is>
          <t>Principal balance</t>
        </is>
      </c>
      <c r="B3" s="6" t="n">
        <v>200000</v>
      </c>
      <c r="C3" s="6" t="n">
        <v>250000</v>
      </c>
    </row>
    <row r="4">
      <c r="A4" s="4" t="inlineStr">
        <is>
          <t>Outstanding</t>
        </is>
      </c>
      <c r="B4" s="6" t="n">
        <v>200000</v>
      </c>
      <c r="C4"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Marketing Agreement (Details) - USD ($)</t>
        </is>
      </c>
      <c r="B1" s="2" t="inlineStr">
        <is>
          <t>Apr. 11, 2017</t>
        </is>
      </c>
      <c r="C1" s="2" t="inlineStr">
        <is>
          <t>Dec. 18, 2018</t>
        </is>
      </c>
      <c r="D1" s="2" t="inlineStr">
        <is>
          <t>Jun. 26, 2018</t>
        </is>
      </c>
      <c r="E1" s="2" t="inlineStr">
        <is>
          <t>Jul. 14, 2017</t>
        </is>
      </c>
      <c r="F1" s="2" t="inlineStr">
        <is>
          <t>Dec. 31, 2020</t>
        </is>
      </c>
      <c r="G1" s="2" t="inlineStr">
        <is>
          <t>Dec. 31, 2019</t>
        </is>
      </c>
      <c r="H1" s="2" t="inlineStr">
        <is>
          <t>Dec. 31, 2018</t>
        </is>
      </c>
    </row>
    <row r="2">
      <c r="A2" s="3" t="inlineStr">
        <is>
          <t>Marketing Agreement (Details) [Line Items]</t>
        </is>
      </c>
    </row>
    <row r="3">
      <c r="A3" s="4" t="inlineStr">
        <is>
          <t>Quarterly fees, description</t>
        </is>
      </c>
      <c r="D3" s="4" t="inlineStr">
        <is>
          <t>&amp;#x25cf; Quarterly fees for the first two years of up to $100,000 and issuance of 100,000 shares each quarter, based on sales volumes.</t>
        </is>
      </c>
    </row>
    <row r="4">
      <c r="A4" s="4" t="inlineStr">
        <is>
          <t>Description of royalty percentage</t>
        </is>
      </c>
      <c r="D4" s="4" t="inlineStr">
        <is>
          <t>&amp;#x25cf; a royalty of 5% of the gross licensed marks sales up to $10,000,000, 7.5% royalty on sales from $10,000,000 to $50,000,0000 and 10% on sales over $50,000,000, payable monthly as well as a 1% of all revenue for all Company products as of the date hereof.</t>
        </is>
      </c>
    </row>
    <row r="5">
      <c r="A5" s="4" t="inlineStr">
        <is>
          <t>Face amount</t>
        </is>
      </c>
      <c r="F5" s="6" t="n">
        <v>200000</v>
      </c>
      <c r="G5" s="6" t="n">
        <v>250000</v>
      </c>
    </row>
    <row r="6">
      <c r="A6" s="4" t="inlineStr">
        <is>
          <t>Accrued interest</t>
        </is>
      </c>
      <c r="B6" s="6" t="n">
        <v>2873</v>
      </c>
      <c r="C6" s="6" t="n">
        <v>52066</v>
      </c>
      <c r="E6" s="6" t="n">
        <v>2482</v>
      </c>
      <c r="G6" s="6" t="n">
        <v>54493</v>
      </c>
      <c r="H6" s="6" t="n">
        <v>18493</v>
      </c>
    </row>
    <row r="7">
      <c r="A7" s="4" t="inlineStr">
        <is>
          <t>Level Brands, Inc. [Member] | License Agreement [Member]</t>
        </is>
      </c>
    </row>
    <row r="8">
      <c r="A8" s="3" t="inlineStr">
        <is>
          <t>Marketing Agreement (Details) [Line Items]</t>
        </is>
      </c>
    </row>
    <row r="9">
      <c r="A9" s="4" t="inlineStr">
        <is>
          <t>Description of agreement term</t>
        </is>
      </c>
      <c r="D9" s="4" t="inlineStr">
        <is>
          <t>The initial term of the License Agreement is seven years, with an automatic two-year extension unless either party notifies the other of non-renewal at least 90 days prior to the end of the then current term.</t>
        </is>
      </c>
    </row>
    <row r="10">
      <c r="A10" s="4" t="inlineStr">
        <is>
          <t>Marketing fee</t>
        </is>
      </c>
      <c r="D10" s="6" t="n">
        <v>850000</v>
      </c>
    </row>
    <row r="11">
      <c r="A11" s="4" t="inlineStr">
        <is>
          <t>Repayments of promissory note</t>
        </is>
      </c>
      <c r="D11" s="5" t="n">
        <v>450000</v>
      </c>
    </row>
    <row r="12">
      <c r="A12" s="4" t="inlineStr">
        <is>
          <t>Number of shares issued, value</t>
        </is>
      </c>
      <c r="D12" s="6" t="n">
        <v>400000</v>
      </c>
      <c r="F12" s="5" t="n">
        <v>400000</v>
      </c>
    </row>
    <row r="13">
      <c r="A13" s="4" t="inlineStr">
        <is>
          <t>Level Brands, Inc. [Member] | 8% Note Payable Due on December 31, 2019 [Member]</t>
        </is>
      </c>
    </row>
    <row r="14">
      <c r="A14" s="3" t="inlineStr">
        <is>
          <t>Marketing Agreement (Details) [Line Items]</t>
        </is>
      </c>
    </row>
    <row r="15">
      <c r="A15" s="4" t="inlineStr">
        <is>
          <t>Face amount</t>
        </is>
      </c>
      <c r="F15" s="6" t="n">
        <v>450000</v>
      </c>
    </row>
    <row r="16">
      <c r="A16" s="4" t="inlineStr">
        <is>
          <t>Interest rate</t>
        </is>
      </c>
      <c r="F16" s="4" t="inlineStr">
        <is>
          <t>8.00%</t>
        </is>
      </c>
    </row>
    <row r="17">
      <c r="A17" s="4" t="inlineStr">
        <is>
          <t>Proceeds from notes payable</t>
        </is>
      </c>
      <c r="F17" s="6" t="n">
        <v>750000</v>
      </c>
    </row>
    <row r="18">
      <c r="A18" s="4" t="inlineStr">
        <is>
          <t>Number of shares not issued, value</t>
        </is>
      </c>
      <c r="F18"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an. 10, 2019</t>
        </is>
      </c>
      <c r="C1" s="2" t="inlineStr">
        <is>
          <t>Feb. 02, 2018</t>
        </is>
      </c>
      <c r="D1" s="2" t="inlineStr">
        <is>
          <t>Aug. 14, 2017</t>
        </is>
      </c>
      <c r="E1" s="2" t="inlineStr">
        <is>
          <t>Dec. 31, 2018</t>
        </is>
      </c>
      <c r="F1" s="2" t="inlineStr">
        <is>
          <t>Oct. 24, 2017</t>
        </is>
      </c>
      <c r="G1" s="2" t="inlineStr">
        <is>
          <t>Dec. 31, 2020</t>
        </is>
      </c>
      <c r="H1" s="2" t="inlineStr">
        <is>
          <t>Dec. 31, 2017</t>
        </is>
      </c>
      <c r="I1" s="2" t="inlineStr">
        <is>
          <t>Dec. 31, 2019</t>
        </is>
      </c>
    </row>
    <row r="2">
      <c r="A2" s="3" t="inlineStr">
        <is>
          <t>Stockholders' Equity (Details) [Line Items]</t>
        </is>
      </c>
    </row>
    <row r="3">
      <c r="A3" s="4" t="inlineStr">
        <is>
          <t>Amount warrants issued (in Dollars)</t>
        </is>
      </c>
      <c r="F3" s="6" t="n">
        <v>5</v>
      </c>
    </row>
    <row r="4">
      <c r="A4" s="4" t="inlineStr">
        <is>
          <t>Warrants exercise price (in Dollars per share)</t>
        </is>
      </c>
      <c r="F4" s="8" t="n">
        <v>0.15</v>
      </c>
    </row>
    <row r="5">
      <c r="A5" s="4" t="inlineStr">
        <is>
          <t>Consulting Agreement [Member]</t>
        </is>
      </c>
    </row>
    <row r="6">
      <c r="A6" s="3" t="inlineStr">
        <is>
          <t>Stockholders' Equity (Details) [Line Items]</t>
        </is>
      </c>
    </row>
    <row r="7">
      <c r="A7" s="4" t="inlineStr">
        <is>
          <t>Number of shares issued for services</t>
        </is>
      </c>
      <c r="B7" s="5" t="n">
        <v>1000000</v>
      </c>
    </row>
    <row r="8">
      <c r="A8" s="4" t="inlineStr">
        <is>
          <t>Amount of shares issued for services (in Dollars)</t>
        </is>
      </c>
      <c r="B8" s="6" t="n">
        <v>22900</v>
      </c>
    </row>
    <row r="9">
      <c r="A9" s="4" t="inlineStr">
        <is>
          <t>Warrant [Member]</t>
        </is>
      </c>
    </row>
    <row r="10">
      <c r="A10" s="3" t="inlineStr">
        <is>
          <t>Stockholders' Equity (Details) [Line Items]</t>
        </is>
      </c>
    </row>
    <row r="11">
      <c r="A11" s="4" t="inlineStr">
        <is>
          <t>Number of shares issued</t>
        </is>
      </c>
      <c r="C11" s="5" t="n">
        <v>5500000</v>
      </c>
    </row>
    <row r="12">
      <c r="A12" s="4" t="inlineStr">
        <is>
          <t>Stock price (in Dollars per share)</t>
        </is>
      </c>
      <c r="F12" s="6" t="n">
        <v>1000000</v>
      </c>
      <c r="G12" s="7" t="n">
        <v>0.008999999999999999</v>
      </c>
    </row>
    <row r="13">
      <c r="A13" s="4" t="inlineStr">
        <is>
          <t>Number of shares issued on debt conversion</t>
        </is>
      </c>
      <c r="C13" s="5" t="n">
        <v>2750000</v>
      </c>
    </row>
    <row r="14">
      <c r="A14" s="4" t="inlineStr">
        <is>
          <t>Common stock, outstanding</t>
        </is>
      </c>
      <c r="G14" s="5" t="n">
        <v>38208320</v>
      </c>
    </row>
    <row r="15">
      <c r="A15" s="4" t="inlineStr">
        <is>
          <t>Warrant [Member] | Two Accredited Investors [Member] | Securities Purchase Agreements [Member]</t>
        </is>
      </c>
    </row>
    <row r="16">
      <c r="A16" s="3" t="inlineStr">
        <is>
          <t>Stockholders' Equity (Details) [Line Items]</t>
        </is>
      </c>
    </row>
    <row r="17">
      <c r="A17" s="4" t="inlineStr">
        <is>
          <t>Number of shares issued</t>
        </is>
      </c>
      <c r="D17" s="5" t="n">
        <v>9000000</v>
      </c>
    </row>
    <row r="18">
      <c r="A18" s="4" t="inlineStr">
        <is>
          <t>Value of shares converted (in Dollars)</t>
        </is>
      </c>
      <c r="H18" s="6" t="n">
        <v>650421</v>
      </c>
    </row>
    <row r="19">
      <c r="A19" s="4" t="inlineStr">
        <is>
          <t>Warrant charge against additional paid in capital (in Dollars)</t>
        </is>
      </c>
      <c r="H19" s="5" t="n">
        <v>450000</v>
      </c>
    </row>
    <row r="20">
      <c r="A20" s="4" t="inlineStr">
        <is>
          <t>Change in fair value of warrant liability (in Dollars)</t>
        </is>
      </c>
      <c r="H20" s="6" t="n">
        <v>200421</v>
      </c>
    </row>
    <row r="21">
      <c r="A21" s="4" t="inlineStr">
        <is>
          <t>Warrant [Member] | Accredited Investors [Member] | Securities Purchase Agreements [Member]</t>
        </is>
      </c>
    </row>
    <row r="22">
      <c r="A22" s="3" t="inlineStr">
        <is>
          <t>Stockholders' Equity (Details) [Line Items]</t>
        </is>
      </c>
    </row>
    <row r="23">
      <c r="A23" s="4" t="inlineStr">
        <is>
          <t>Number of shares issued</t>
        </is>
      </c>
      <c r="F23" s="5" t="n">
        <v>2000000</v>
      </c>
    </row>
    <row r="24">
      <c r="A24" s="4" t="inlineStr">
        <is>
          <t>Warrants exercise price (in Dollars per share)</t>
        </is>
      </c>
      <c r="C24" s="8" t="n">
        <v>0.15</v>
      </c>
    </row>
    <row r="25">
      <c r="A25" s="4" t="inlineStr">
        <is>
          <t>Warrant exercisable term</t>
        </is>
      </c>
      <c r="C25" s="4" t="inlineStr">
        <is>
          <t>5 years</t>
        </is>
      </c>
    </row>
    <row r="26">
      <c r="A26" s="4" t="inlineStr">
        <is>
          <t>Series A Preferred Stock [Member]</t>
        </is>
      </c>
    </row>
    <row r="27">
      <c r="A27" s="3" t="inlineStr">
        <is>
          <t>Stockholders' Equity (Details) [Line Items]</t>
        </is>
      </c>
    </row>
    <row r="28">
      <c r="A28" s="4" t="inlineStr">
        <is>
          <t>Preferred stock, shares designated</t>
        </is>
      </c>
      <c r="G28" s="5" t="n">
        <v>150000</v>
      </c>
      <c r="I28" s="5" t="n">
        <v>150000</v>
      </c>
    </row>
    <row r="29">
      <c r="A29" s="4" t="inlineStr">
        <is>
          <t>Preferred stock stated value (in Dollars per share)</t>
        </is>
      </c>
      <c r="G29" s="6" t="n">
        <v>10</v>
      </c>
    </row>
    <row r="30">
      <c r="A30" s="4" t="inlineStr">
        <is>
          <t>Number of shares issued for services</t>
        </is>
      </c>
      <c r="G30" s="9" t="n">
        <v>0.1</v>
      </c>
    </row>
    <row r="31">
      <c r="A31" s="4" t="inlineStr">
        <is>
          <t>Preferred stock, outstanding</t>
        </is>
      </c>
      <c r="G31" s="5" t="n">
        <v>82500</v>
      </c>
      <c r="I31" s="5" t="n">
        <v>82500</v>
      </c>
    </row>
    <row r="32">
      <c r="A32" s="4" t="inlineStr">
        <is>
          <t>Preferred Stock, shares issued</t>
        </is>
      </c>
      <c r="D32" s="5" t="n">
        <v>45000</v>
      </c>
      <c r="G32" s="5" t="n">
        <v>82500</v>
      </c>
      <c r="I32" s="5" t="n">
        <v>82500</v>
      </c>
    </row>
    <row r="33">
      <c r="A33" s="4" t="inlineStr">
        <is>
          <t>Number of shares issued</t>
        </is>
      </c>
      <c r="C33" s="5" t="n">
        <v>27500</v>
      </c>
    </row>
    <row r="34">
      <c r="A34" s="4" t="inlineStr">
        <is>
          <t>Amount warrants issued (in Dollars)</t>
        </is>
      </c>
      <c r="E34" s="6" t="n">
        <v>226833</v>
      </c>
    </row>
    <row r="35">
      <c r="A35" s="4" t="inlineStr">
        <is>
          <t>Aggregate value of conversion of units (in Dollars)</t>
        </is>
      </c>
      <c r="C35" s="6" t="n">
        <v>275000</v>
      </c>
    </row>
    <row r="36">
      <c r="A36" s="4" t="inlineStr">
        <is>
          <t>Series A Preferred Stock [Member] | Exchange Agreements [Member]</t>
        </is>
      </c>
    </row>
    <row r="37">
      <c r="A37" s="3" t="inlineStr">
        <is>
          <t>Stockholders' Equity (Details) [Line Items]</t>
        </is>
      </c>
    </row>
    <row r="38">
      <c r="A38" s="4" t="inlineStr">
        <is>
          <t>Preferred stock, outstanding</t>
        </is>
      </c>
      <c r="G38" s="5" t="n">
        <v>75000000</v>
      </c>
    </row>
    <row r="39">
      <c r="A39" s="4" t="inlineStr">
        <is>
          <t>Series A Preferred Stock [Member] | Two Accredited Investors [Member] | Securities Purchase Agreements [Member]</t>
        </is>
      </c>
    </row>
    <row r="40">
      <c r="A40" s="3" t="inlineStr">
        <is>
          <t>Stockholders' Equity (Details) [Line Items]</t>
        </is>
      </c>
    </row>
    <row r="41">
      <c r="A41" s="4" t="inlineStr">
        <is>
          <t>Number of shares converted</t>
        </is>
      </c>
      <c r="D41" s="5" t="n">
        <v>4500000</v>
      </c>
    </row>
    <row r="42">
      <c r="A42" s="4" t="inlineStr">
        <is>
          <t>Warrants exercise price (in Dollars per share)</t>
        </is>
      </c>
      <c r="D42" s="8" t="n">
        <v>0.15</v>
      </c>
    </row>
    <row r="43">
      <c r="A43" s="4" t="inlineStr">
        <is>
          <t>Series A Preferred Stock [Member] | Accredited Investors [Member] | Securities Purchase Agreements [Member]</t>
        </is>
      </c>
    </row>
    <row r="44">
      <c r="A44" s="3" t="inlineStr">
        <is>
          <t>Stockholders' Equity (Details) [Line Items]</t>
        </is>
      </c>
    </row>
    <row r="45">
      <c r="A45" s="4" t="inlineStr">
        <is>
          <t>Number of shares issued</t>
        </is>
      </c>
      <c r="F45" s="5" t="n">
        <v>10000</v>
      </c>
    </row>
    <row r="46">
      <c r="A46" s="4" t="inlineStr">
        <is>
          <t>Amount warrants issued (in Dollars)</t>
        </is>
      </c>
      <c r="D46" s="6" t="n">
        <v>5</v>
      </c>
      <c r="G46" s="6" t="n">
        <v>93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mon stock warrants activity - USD ($)</t>
        </is>
      </c>
      <c r="B1" s="2" t="inlineStr">
        <is>
          <t>12 Months Ended</t>
        </is>
      </c>
    </row>
    <row r="2">
      <c r="B2" s="2" t="inlineStr">
        <is>
          <t>Dec. 31, 2020</t>
        </is>
      </c>
      <c r="C2" s="2" t="inlineStr">
        <is>
          <t>Dec. 31, 2019</t>
        </is>
      </c>
    </row>
    <row r="3">
      <c r="A3" s="3" t="inlineStr">
        <is>
          <t>Schedule of common stock warrants activity [Abstract]</t>
        </is>
      </c>
    </row>
    <row r="4">
      <c r="A4" s="4" t="inlineStr">
        <is>
          <t>Warrants, Outstanding as of beginning</t>
        </is>
      </c>
      <c r="B4" s="5" t="n">
        <v>38458320</v>
      </c>
      <c r="C4" s="5" t="n">
        <v>38999990</v>
      </c>
    </row>
    <row r="5">
      <c r="A5" s="4" t="inlineStr">
        <is>
          <t>Weighted Average Exercise Price, Outstanding as of beginning</t>
        </is>
      </c>
      <c r="B5" s="8" t="n">
        <v>0.16</v>
      </c>
      <c r="C5" s="8" t="n">
        <v>0.17</v>
      </c>
    </row>
    <row r="6">
      <c r="A6" s="4" t="inlineStr">
        <is>
          <t>Aggregate Intrinsic Value, Outstanding as of beginning</t>
        </is>
      </c>
      <c r="B6" s="4" t="inlineStr">
        <is>
          <t xml:space="preserve"> </t>
        </is>
      </c>
      <c r="C6" s="4" t="inlineStr">
        <is>
          <t xml:space="preserve"> </t>
        </is>
      </c>
    </row>
    <row r="7">
      <c r="A7" s="4" t="inlineStr">
        <is>
          <t>Warrants, Outstanding as of end</t>
        </is>
      </c>
      <c r="B7" s="5" t="n">
        <v>38208320</v>
      </c>
      <c r="C7" s="5" t="n">
        <v>38458320</v>
      </c>
    </row>
    <row r="8">
      <c r="A8" s="4" t="inlineStr">
        <is>
          <t>Weighted Average Exercise Price, Outstanding as of end</t>
        </is>
      </c>
      <c r="B8" s="8" t="n">
        <v>0.16</v>
      </c>
      <c r="C8" s="8" t="n">
        <v>0.16</v>
      </c>
    </row>
    <row r="9">
      <c r="A9" s="4" t="inlineStr">
        <is>
          <t>Aggregate Intrinsic Value, Outstanding as of end</t>
        </is>
      </c>
      <c r="B9" s="4" t="inlineStr">
        <is>
          <t xml:space="preserve"> </t>
        </is>
      </c>
      <c r="C9" s="4" t="inlineStr">
        <is>
          <t xml:space="preserve"> </t>
        </is>
      </c>
    </row>
    <row r="10">
      <c r="A10" s="4" t="inlineStr">
        <is>
          <t>Warrant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Aggregate Intrinsic Value, Granted</t>
        </is>
      </c>
      <c r="B12" s="4" t="inlineStr">
        <is>
          <t xml:space="preserve"> </t>
        </is>
      </c>
      <c r="C12" s="4" t="inlineStr">
        <is>
          <t xml:space="preserve"> </t>
        </is>
      </c>
    </row>
    <row r="13">
      <c r="A13" s="4" t="inlineStr">
        <is>
          <t>Warrant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Warrants, Forfeited/Canceled</t>
        </is>
      </c>
      <c r="B16" s="5" t="n">
        <v>-250000</v>
      </c>
      <c r="C16" s="5" t="n">
        <v>-541670</v>
      </c>
    </row>
    <row r="17">
      <c r="A17" s="4" t="inlineStr">
        <is>
          <t>Weighted Average Exercise Price, Forfeited/Canceled</t>
        </is>
      </c>
      <c r="B17" s="8" t="n">
        <v>0.1</v>
      </c>
      <c r="C17" s="8" t="n">
        <v>0.9399999999999999</v>
      </c>
    </row>
    <row r="18">
      <c r="A18" s="4" t="inlineStr">
        <is>
          <t>Aggregate Intrinsic Value, Forfeited/Cancele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 Option Plan and Stock-Based Compensation (Details) - USD ($)</t>
        </is>
      </c>
      <c r="B1" s="2" t="inlineStr">
        <is>
          <t>Feb. 12, 2018</t>
        </is>
      </c>
      <c r="C1" s="2" t="inlineStr">
        <is>
          <t>Sep. 07, 2013</t>
        </is>
      </c>
      <c r="D1" s="2" t="inlineStr">
        <is>
          <t>Dec. 31, 2012</t>
        </is>
      </c>
      <c r="E1" s="2" t="inlineStr">
        <is>
          <t>Mar. 31, 2013</t>
        </is>
      </c>
      <c r="F1" s="2" t="inlineStr">
        <is>
          <t>Dec. 31, 2020</t>
        </is>
      </c>
      <c r="G1" s="2" t="inlineStr">
        <is>
          <t>Dec. 31, 2019</t>
        </is>
      </c>
      <c r="H1" s="2" t="inlineStr">
        <is>
          <t>Mar. 01, 2018</t>
        </is>
      </c>
      <c r="I1" s="2" t="inlineStr">
        <is>
          <t>Aug. 22, 2016</t>
        </is>
      </c>
      <c r="J1" s="2" t="inlineStr">
        <is>
          <t>Dec. 31, 2011</t>
        </is>
      </c>
      <c r="K1" s="2" t="inlineStr">
        <is>
          <t>Dec. 31, 2010</t>
        </is>
      </c>
    </row>
    <row r="2">
      <c r="A2" s="3" t="inlineStr">
        <is>
          <t>Stock Option Plan and Stock-Based Compensation (Details) [Line Items]</t>
        </is>
      </c>
    </row>
    <row r="3">
      <c r="A3" s="4" t="inlineStr">
        <is>
          <t>Debt instrument, description</t>
        </is>
      </c>
      <c r="F3" s="4" t="inlineStr">
        <is>
          <t>Under the terms of the stock plans, the Board of Directors shall specify the exercise price and vesting period of each stock option on the grant date. Vesting of the options is typically three to four years and the options typically expire in five to ten years.</t>
        </is>
      </c>
    </row>
    <row r="4">
      <c r="A4" s="4" t="inlineStr">
        <is>
          <t>Stock-based compensation expense (in Dollars)</t>
        </is>
      </c>
      <c r="F4" s="6" t="n">
        <v>0</v>
      </c>
      <c r="G4" s="6" t="n">
        <v>144826</v>
      </c>
    </row>
    <row r="5">
      <c r="A5" s="4" t="inlineStr">
        <is>
          <t>Unrecognized compensation expense (in Dollars)</t>
        </is>
      </c>
      <c r="F5" s="6" t="n">
        <v>0</v>
      </c>
      <c r="G5" s="5" t="n">
        <v>0</v>
      </c>
    </row>
    <row r="6">
      <c r="A6" s="4" t="inlineStr">
        <is>
          <t>Weighted average remaining contractual life for options exercisable</t>
        </is>
      </c>
      <c r="F6" s="4" t="inlineStr">
        <is>
          <t>2 years 219 days</t>
        </is>
      </c>
    </row>
    <row r="7">
      <c r="A7" s="4" t="inlineStr">
        <is>
          <t>Aggregate intrinsic value exercisable (in Dollars)</t>
        </is>
      </c>
      <c r="F7" s="6" t="n">
        <v>0</v>
      </c>
      <c r="G7" s="5" t="n">
        <v>0</v>
      </c>
    </row>
    <row r="8">
      <c r="A8" s="4" t="inlineStr">
        <is>
          <t>Aggregate intrinsic value exercised (in Dollars)</t>
        </is>
      </c>
      <c r="F8" s="5" t="n">
        <v>0</v>
      </c>
      <c r="G8" s="5" t="n">
        <v>0</v>
      </c>
    </row>
    <row r="9">
      <c r="A9" s="4" t="inlineStr">
        <is>
          <t>Tax benefit realized (in Dollars)</t>
        </is>
      </c>
      <c r="F9" s="6" t="n">
        <v>0</v>
      </c>
      <c r="G9" s="6" t="n">
        <v>0</v>
      </c>
    </row>
    <row r="10">
      <c r="A10" s="4" t="inlineStr">
        <is>
          <t>Mr. Carl W. Rausch [Member] | _Employment Agreement [Member]</t>
        </is>
      </c>
    </row>
    <row r="11">
      <c r="A11" s="3" t="inlineStr">
        <is>
          <t>Stock Option Plan and Stock-Based Compensation (Details) [Line Items]</t>
        </is>
      </c>
    </row>
    <row r="12">
      <c r="A12" s="4" t="inlineStr">
        <is>
          <t>Options available for grant</t>
        </is>
      </c>
      <c r="B12" s="5" t="n">
        <v>6000000</v>
      </c>
    </row>
    <row r="13">
      <c r="A13" s="4" t="inlineStr">
        <is>
          <t>2010 Stock Plan [Member]</t>
        </is>
      </c>
    </row>
    <row r="14">
      <c r="A14" s="3" t="inlineStr">
        <is>
          <t>Stock Option Plan and Stock-Based Compensation (Details) [Line Items]</t>
        </is>
      </c>
    </row>
    <row r="15">
      <c r="A15" s="4" t="inlineStr">
        <is>
          <t>Options available for grant</t>
        </is>
      </c>
      <c r="F15" s="5" t="n">
        <v>7250000</v>
      </c>
      <c r="K15" s="5" t="n">
        <v>5000000</v>
      </c>
    </row>
    <row r="16">
      <c r="A16" s="4" t="inlineStr">
        <is>
          <t>Increased number of common stock</t>
        </is>
      </c>
      <c r="C16" s="5" t="n">
        <v>7500000</v>
      </c>
    </row>
    <row r="17">
      <c r="A17" s="4" t="inlineStr">
        <is>
          <t>Options outstanding</t>
        </is>
      </c>
      <c r="F17" s="5" t="n">
        <v>250000</v>
      </c>
      <c r="G17" s="5" t="n">
        <v>250000</v>
      </c>
    </row>
    <row r="18">
      <c r="A18" s="4" t="inlineStr">
        <is>
          <t>2011 Stock Plan [Member]</t>
        </is>
      </c>
    </row>
    <row r="19">
      <c r="A19" s="3" t="inlineStr">
        <is>
          <t>Stock Option Plan and Stock-Based Compensation (Details) [Line Items]</t>
        </is>
      </c>
    </row>
    <row r="20">
      <c r="A20" s="4" t="inlineStr">
        <is>
          <t>Options available for grant</t>
        </is>
      </c>
      <c r="F20" s="5" t="n">
        <v>8629000</v>
      </c>
      <c r="J20" s="5" t="n">
        <v>2100000</v>
      </c>
    </row>
    <row r="21">
      <c r="A21" s="4" t="inlineStr">
        <is>
          <t>Increased number of common stock</t>
        </is>
      </c>
      <c r="D21" s="5" t="n">
        <v>12000000</v>
      </c>
      <c r="E21" s="5" t="n">
        <v>17500000</v>
      </c>
    </row>
    <row r="22">
      <c r="A22" s="4" t="inlineStr">
        <is>
          <t>Options outstanding</t>
        </is>
      </c>
      <c r="F22" s="5" t="n">
        <v>8871000</v>
      </c>
      <c r="G22" s="5" t="n">
        <v>8934000</v>
      </c>
    </row>
    <row r="23">
      <c r="A23" s="4" t="inlineStr">
        <is>
          <t>_Stock Incentive Plan [Member] | _Ms. Loraine Upham [Member]</t>
        </is>
      </c>
    </row>
    <row r="24">
      <c r="A24" s="3" t="inlineStr">
        <is>
          <t>Stock Option Plan and Stock-Based Compensation (Details) [Line Items]</t>
        </is>
      </c>
    </row>
    <row r="25">
      <c r="A25" s="4" t="inlineStr">
        <is>
          <t>Options available for grant</t>
        </is>
      </c>
      <c r="B25" s="5" t="n">
        <v>4000000</v>
      </c>
    </row>
    <row r="26">
      <c r="A26" s="4" t="inlineStr">
        <is>
          <t>Expiration period</t>
        </is>
      </c>
      <c r="B26" s="4" t="inlineStr">
        <is>
          <t>5 years</t>
        </is>
      </c>
    </row>
    <row r="27">
      <c r="A27" s="4" t="inlineStr">
        <is>
          <t>_Stock Incentive Plan [Member] | _Ms. Loraine Upham [Member] | Tranche One [Member]</t>
        </is>
      </c>
    </row>
    <row r="28">
      <c r="A28" s="3" t="inlineStr">
        <is>
          <t>Stock Option Plan and Stock-Based Compensation (Details) [Line Items]</t>
        </is>
      </c>
    </row>
    <row r="29">
      <c r="A29" s="4" t="inlineStr">
        <is>
          <t>Options available for grant</t>
        </is>
      </c>
      <c r="B29" s="5" t="n">
        <v>1333334</v>
      </c>
    </row>
    <row r="30">
      <c r="A30" s="4" t="inlineStr">
        <is>
          <t>Exercise price (in dollars per share) (in Dollars per share)</t>
        </is>
      </c>
      <c r="B30" s="8" t="n">
        <v>0.06</v>
      </c>
    </row>
    <row r="31">
      <c r="A31" s="4" t="inlineStr">
        <is>
          <t>_Stock Incentive Plan [Member] | _Ms. Loraine Upham [Member] | Tranche Two [Member]</t>
        </is>
      </c>
    </row>
    <row r="32">
      <c r="A32" s="3" t="inlineStr">
        <is>
          <t>Stock Option Plan and Stock-Based Compensation (Details) [Line Items]</t>
        </is>
      </c>
    </row>
    <row r="33">
      <c r="A33" s="4" t="inlineStr">
        <is>
          <t>Options available for grant</t>
        </is>
      </c>
      <c r="B33" s="5" t="n">
        <v>1333333</v>
      </c>
    </row>
    <row r="34">
      <c r="A34" s="4" t="inlineStr">
        <is>
          <t>Exercise price (in dollars per share) (in Dollars per share)</t>
        </is>
      </c>
      <c r="B34" s="8" t="n">
        <v>0.1</v>
      </c>
    </row>
    <row r="35">
      <c r="A35" s="4" t="inlineStr">
        <is>
          <t>_Stock Incentive Plan [Member] | _Ms. Loraine Upham [Member] | Tranche Third [Member]</t>
        </is>
      </c>
    </row>
    <row r="36">
      <c r="A36" s="3" t="inlineStr">
        <is>
          <t>Stock Option Plan and Stock-Based Compensation (Details) [Line Items]</t>
        </is>
      </c>
    </row>
    <row r="37">
      <c r="A37" s="4" t="inlineStr">
        <is>
          <t>Options available for grant</t>
        </is>
      </c>
      <c r="B37" s="5" t="n">
        <v>1333333</v>
      </c>
    </row>
    <row r="38">
      <c r="A38" s="4" t="inlineStr">
        <is>
          <t>Exercise price (in dollars per share) (in Dollars per share)</t>
        </is>
      </c>
      <c r="B38" s="8" t="n">
        <v>0.2</v>
      </c>
    </row>
    <row r="39">
      <c r="A39" s="4" t="inlineStr">
        <is>
          <t>_Employment Agreement [Member] | Mr. Carl W. Rausch [Member]</t>
        </is>
      </c>
    </row>
    <row r="40">
      <c r="A40" s="3" t="inlineStr">
        <is>
          <t>Stock Option Plan and Stock-Based Compensation (Details) [Line Items]</t>
        </is>
      </c>
    </row>
    <row r="41">
      <c r="A41" s="4" t="inlineStr">
        <is>
          <t>Options available for grant</t>
        </is>
      </c>
      <c r="H41" s="5" t="n">
        <v>6000000</v>
      </c>
    </row>
    <row r="42">
      <c r="A42" s="4" t="inlineStr">
        <is>
          <t>Additional options available for grant</t>
        </is>
      </c>
      <c r="I42" s="5" t="n">
        <v>1500000</v>
      </c>
    </row>
    <row r="43">
      <c r="A43" s="4" t="inlineStr">
        <is>
          <t>_Employment Agreement [Member] | Mr. Carl W. Rausch [Member] | Tranche One [Member]</t>
        </is>
      </c>
    </row>
    <row r="44">
      <c r="A44" s="3" t="inlineStr">
        <is>
          <t>Stock Option Plan and Stock-Based Compensation (Details) [Line Items]</t>
        </is>
      </c>
    </row>
    <row r="45">
      <c r="A45" s="4" t="inlineStr">
        <is>
          <t>Options available for grant</t>
        </is>
      </c>
      <c r="H45" s="5" t="n">
        <v>2000000</v>
      </c>
      <c r="I45" s="5" t="n">
        <v>2000000</v>
      </c>
    </row>
    <row r="46">
      <c r="A46" s="4" t="inlineStr">
        <is>
          <t>Exercise price (in dollars per share) (in Dollars per share)</t>
        </is>
      </c>
      <c r="H46" s="8" t="n">
        <v>0.1</v>
      </c>
      <c r="I46" s="8" t="n">
        <v>0.2</v>
      </c>
    </row>
    <row r="47">
      <c r="A47" s="4" t="inlineStr">
        <is>
          <t>_Employment Agreement [Member] | Mr. Carl W. Rausch [Member] | Tranche Two [Member]</t>
        </is>
      </c>
    </row>
    <row r="48">
      <c r="A48" s="3" t="inlineStr">
        <is>
          <t>Stock Option Plan and Stock-Based Compensation (Details) [Line Items]</t>
        </is>
      </c>
    </row>
    <row r="49">
      <c r="A49" s="4" t="inlineStr">
        <is>
          <t>Options available for grant</t>
        </is>
      </c>
      <c r="H49" s="5" t="n">
        <v>2000000</v>
      </c>
      <c r="I49" s="5" t="n">
        <v>2000000</v>
      </c>
    </row>
    <row r="50">
      <c r="A50" s="4" t="inlineStr">
        <is>
          <t>Exercise price (in dollars per share) (in Dollars per share)</t>
        </is>
      </c>
      <c r="H50" s="8" t="n">
        <v>0.15</v>
      </c>
      <c r="I50" s="8" t="n">
        <v>0.4</v>
      </c>
    </row>
    <row r="51">
      <c r="A51" s="4" t="inlineStr">
        <is>
          <t>Financing amount (in Dollars)</t>
        </is>
      </c>
      <c r="I51" s="6" t="n">
        <v>5000000</v>
      </c>
    </row>
    <row r="52">
      <c r="A52" s="4" t="inlineStr">
        <is>
          <t>_Employment Agreement [Member] | Mr. Carl W. Rausch [Member] | Tranche Third [Member]</t>
        </is>
      </c>
    </row>
    <row r="53">
      <c r="A53" s="3" t="inlineStr">
        <is>
          <t>Stock Option Plan and Stock-Based Compensation (Details) [Line Items]</t>
        </is>
      </c>
    </row>
    <row r="54">
      <c r="A54" s="4" t="inlineStr">
        <is>
          <t>Options available for grant</t>
        </is>
      </c>
      <c r="H54" s="5" t="n">
        <v>2000000</v>
      </c>
      <c r="I54" s="5" t="n">
        <v>2000000</v>
      </c>
    </row>
    <row r="55">
      <c r="A55" s="4" t="inlineStr">
        <is>
          <t>Exercise price (in dollars per share) (in Dollars per share)</t>
        </is>
      </c>
      <c r="I55" s="8"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and Stock-Based Compensation (Details) - Schedule of activity under stock plans - Stock Options [Member] - USD ($)</t>
        </is>
      </c>
      <c r="B1" s="2" t="inlineStr">
        <is>
          <t>12 Months Ended</t>
        </is>
      </c>
    </row>
    <row r="2">
      <c r="B2" s="2" t="inlineStr">
        <is>
          <t>Dec. 31, 2020</t>
        </is>
      </c>
      <c r="C2" s="2" t="inlineStr">
        <is>
          <t>Dec. 31, 2019</t>
        </is>
      </c>
    </row>
    <row r="3">
      <c r="A3" s="3" t="inlineStr">
        <is>
          <t>Stock Option Plan and Stock-Based Compensation (Details) - Schedule of activity under stock plans [Line Items]</t>
        </is>
      </c>
    </row>
    <row r="4">
      <c r="A4" s="4" t="inlineStr">
        <is>
          <t>Shares, Outstanding as of beginning (in Shares)</t>
        </is>
      </c>
      <c r="B4" s="5" t="n">
        <v>9184000</v>
      </c>
      <c r="C4" s="5" t="n">
        <v>9594000</v>
      </c>
    </row>
    <row r="5">
      <c r="A5" s="4" t="inlineStr">
        <is>
          <t>Weighted Average Exercise Price per Share, Outstanding as of beginning</t>
        </is>
      </c>
      <c r="B5" s="8" t="n">
        <v>0.36</v>
      </c>
      <c r="C5" s="8" t="n">
        <v>0.36</v>
      </c>
    </row>
    <row r="6">
      <c r="A6" s="4" t="inlineStr">
        <is>
          <t>Aggregate Intrinsic Value, Outstanding as of beginning (in Dollars)</t>
        </is>
      </c>
      <c r="B6" s="4" t="inlineStr">
        <is>
          <t xml:space="preserve"> </t>
        </is>
      </c>
      <c r="C6" s="4" t="inlineStr">
        <is>
          <t xml:space="preserve"> </t>
        </is>
      </c>
    </row>
    <row r="7">
      <c r="A7" s="4" t="inlineStr">
        <is>
          <t>Shares, Granted (in Shares)</t>
        </is>
      </c>
      <c r="B7" s="4" t="inlineStr">
        <is>
          <t xml:space="preserve"> </t>
        </is>
      </c>
      <c r="C7" s="4" t="inlineStr">
        <is>
          <t xml:space="preserve"> </t>
        </is>
      </c>
    </row>
    <row r="8">
      <c r="A8" s="4" t="inlineStr">
        <is>
          <t>Exercise Price per Share, Granted</t>
        </is>
      </c>
      <c r="B8" s="4" t="inlineStr">
        <is>
          <t xml:space="preserve"> </t>
        </is>
      </c>
      <c r="C8" s="4" t="inlineStr">
        <is>
          <t xml:space="preserve"> </t>
        </is>
      </c>
    </row>
    <row r="9">
      <c r="A9" s="4" t="inlineStr">
        <is>
          <t>Weighted Average Exercise Price per Share, Granted</t>
        </is>
      </c>
      <c r="B9" s="4" t="inlineStr">
        <is>
          <t xml:space="preserve"> </t>
        </is>
      </c>
      <c r="C9" s="4" t="inlineStr">
        <is>
          <t xml:space="preserve"> </t>
        </is>
      </c>
    </row>
    <row r="10">
      <c r="A10" s="4" t="inlineStr">
        <is>
          <t>Shares, Exercised (in Shares)</t>
        </is>
      </c>
      <c r="B10" s="4" t="inlineStr">
        <is>
          <t xml:space="preserve"> </t>
        </is>
      </c>
      <c r="C10" s="4" t="inlineStr">
        <is>
          <t xml:space="preserve"> </t>
        </is>
      </c>
    </row>
    <row r="11">
      <c r="A11" s="4" t="inlineStr">
        <is>
          <t>Exercise Price per Share, Exercis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Shares, Options forfeited/cancelled (in Shares)</t>
        </is>
      </c>
      <c r="B13" s="5" t="n">
        <v>-63000</v>
      </c>
      <c r="C13" s="5" t="n">
        <v>-410000</v>
      </c>
    </row>
    <row r="14">
      <c r="A14" s="4" t="inlineStr">
        <is>
          <t>Exercise Price per Share, Options forfeited/cancelled</t>
        </is>
      </c>
      <c r="B14" s="8" t="n">
        <v>0.42</v>
      </c>
    </row>
    <row r="15">
      <c r="A15" s="4" t="inlineStr">
        <is>
          <t>Weighted Average Exercise Price per Share, Options forfeited/cancelled</t>
        </is>
      </c>
      <c r="B15" s="8" t="n">
        <v>0.42</v>
      </c>
      <c r="C15" s="8" t="n">
        <v>0.4</v>
      </c>
    </row>
    <row r="16">
      <c r="A16" s="4" t="inlineStr">
        <is>
          <t>Shares, Outstanding as of end (in Shares)</t>
        </is>
      </c>
      <c r="B16" s="5" t="n">
        <v>9121000</v>
      </c>
      <c r="C16" s="5" t="n">
        <v>9184000</v>
      </c>
    </row>
    <row r="17">
      <c r="A17" s="4" t="inlineStr">
        <is>
          <t>Weighted Average Exercise Price per Share, Outstanding as of end</t>
        </is>
      </c>
      <c r="B17" s="8" t="n">
        <v>0.36</v>
      </c>
      <c r="C17" s="8" t="n">
        <v>0.36</v>
      </c>
    </row>
    <row r="18">
      <c r="A18" s="4" t="inlineStr">
        <is>
          <t>Aggregate Intrinsic Value, Outstanding as of end (in Dollars)</t>
        </is>
      </c>
      <c r="B18" s="4" t="inlineStr">
        <is>
          <t xml:space="preserve"> </t>
        </is>
      </c>
      <c r="C18" s="4" t="inlineStr">
        <is>
          <t xml:space="preserve"> </t>
        </is>
      </c>
    </row>
    <row r="19">
      <c r="A19" s="4" t="inlineStr">
        <is>
          <t>Minimum [Member]</t>
        </is>
      </c>
    </row>
    <row r="20">
      <c r="A20" s="3" t="inlineStr">
        <is>
          <t>Stock Option Plan and Stock-Based Compensation (Details) - Schedule of activity under stock plans [Line Items]</t>
        </is>
      </c>
    </row>
    <row r="21">
      <c r="A21" s="4" t="inlineStr">
        <is>
          <t>Exercise Price per Share, Outstanding as of beginning</t>
        </is>
      </c>
      <c r="B21" s="8" t="n">
        <v>0.1</v>
      </c>
      <c r="C21" s="8" t="n">
        <v>0.1</v>
      </c>
    </row>
    <row r="22">
      <c r="A22" s="4" t="inlineStr">
        <is>
          <t>Exercise Price per Share, Options forfeited/cancelled</t>
        </is>
      </c>
      <c r="C22" s="9" t="n">
        <v>0.1</v>
      </c>
    </row>
    <row r="23">
      <c r="A23" s="4" t="inlineStr">
        <is>
          <t>Exercise Price per Share, Outstanding as of end</t>
        </is>
      </c>
      <c r="B23" s="9" t="n">
        <v>0.1</v>
      </c>
      <c r="C23" s="9" t="n">
        <v>0.1</v>
      </c>
    </row>
    <row r="24">
      <c r="A24" s="4" t="inlineStr">
        <is>
          <t>Maximum [Member]</t>
        </is>
      </c>
    </row>
    <row r="25">
      <c r="A25" s="3" t="inlineStr">
        <is>
          <t>Stock Option Plan and Stock-Based Compensation (Details) - Schedule of activity under stock plans [Line Items]</t>
        </is>
      </c>
    </row>
    <row r="26">
      <c r="A26" s="4" t="inlineStr">
        <is>
          <t>Exercise Price per Share, Outstanding as of beginning</t>
        </is>
      </c>
      <c r="B26" s="9" t="n">
        <v>1.21</v>
      </c>
      <c r="C26" s="9" t="n">
        <v>1.21</v>
      </c>
    </row>
    <row r="27">
      <c r="A27" s="4" t="inlineStr">
        <is>
          <t>Exercise Price per Share, Options forfeited/cancelled</t>
        </is>
      </c>
      <c r="C27" s="9" t="n">
        <v>0.5</v>
      </c>
    </row>
    <row r="28">
      <c r="A28" s="4" t="inlineStr">
        <is>
          <t>Exercise Price per Share, Outstanding as of end</t>
        </is>
      </c>
      <c r="B28" s="8" t="n">
        <v>1.21</v>
      </c>
      <c r="C28" s="8" t="n">
        <v>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7" customWidth="1" min="2" max="2"/>
  </cols>
  <sheetData>
    <row r="1">
      <c r="A1" s="1" t="inlineStr">
        <is>
          <t>Stock Option Plan and Stock-Based Compensation (Details) - Schedule of information about stock options vested or expected to vest</t>
        </is>
      </c>
      <c r="B1" s="2" t="inlineStr">
        <is>
          <t>12 Months Ended</t>
        </is>
      </c>
    </row>
    <row r="2">
      <c r="B2" s="2" t="inlineStr">
        <is>
          <t>Dec. 31, 2020USD ($)$ / sharesshares</t>
        </is>
      </c>
    </row>
    <row r="3">
      <c r="A3" s="4" t="inlineStr">
        <is>
          <t>Exercise Price $0.10 [Member]</t>
        </is>
      </c>
    </row>
    <row r="4">
      <c r="A4" s="3" t="inlineStr">
        <is>
          <t>Stock Option Plan and Stock-Based Compensation (Details) - Schedule of information about stock options vested or expected to vest [Line Items]</t>
        </is>
      </c>
    </row>
    <row r="5">
      <c r="A5" s="4" t="inlineStr">
        <is>
          <t>Exercise Price</t>
        </is>
      </c>
      <c r="B5" s="8" t="n">
        <v>0.1</v>
      </c>
    </row>
    <row r="6">
      <c r="A6" s="4" t="inlineStr">
        <is>
          <t>Number of options (in Shares) | shares</t>
        </is>
      </c>
      <c r="B6" s="5" t="n">
        <v>3500000</v>
      </c>
    </row>
    <row r="7">
      <c r="A7" s="4" t="inlineStr">
        <is>
          <t>Weighted Average Exercise Price Per Share</t>
        </is>
      </c>
      <c r="B7" s="8" t="n">
        <v>0.1</v>
      </c>
    </row>
    <row r="8">
      <c r="A8" s="4" t="inlineStr">
        <is>
          <t>Weighted Average Remaining Contractual Life (Years)</t>
        </is>
      </c>
      <c r="B8" s="4" t="inlineStr">
        <is>
          <t>2 years 288 days</t>
        </is>
      </c>
    </row>
    <row r="9">
      <c r="A9" s="4" t="inlineStr">
        <is>
          <t>Aggregate Intrinsic Value (in Dollars) | $</t>
        </is>
      </c>
      <c r="B9" s="4" t="inlineStr">
        <is>
          <t xml:space="preserve"> </t>
        </is>
      </c>
    </row>
    <row r="10">
      <c r="A10" s="4" t="inlineStr">
        <is>
          <t>Number of Options (in Shares) | shares</t>
        </is>
      </c>
      <c r="B10" s="5" t="n">
        <v>3500000</v>
      </c>
    </row>
    <row r="11">
      <c r="A11" s="4" t="inlineStr">
        <is>
          <t>Weighted Average Exercise Price Per Share</t>
        </is>
      </c>
      <c r="B11" s="8" t="n">
        <v>0.1</v>
      </c>
    </row>
    <row r="12">
      <c r="A12" s="4" t="inlineStr">
        <is>
          <t>Weighted Average Remaining Contractual Life (Years)</t>
        </is>
      </c>
      <c r="B12" s="4" t="inlineStr">
        <is>
          <t>2 years 288 days</t>
        </is>
      </c>
    </row>
    <row r="13">
      <c r="A13" s="4" t="inlineStr">
        <is>
          <t>Aggregate Intrinsic Value (in Dollars) | $</t>
        </is>
      </c>
      <c r="B13" s="4" t="inlineStr">
        <is>
          <t xml:space="preserve"> </t>
        </is>
      </c>
    </row>
    <row r="14">
      <c r="A14" s="4" t="inlineStr">
        <is>
          <t>Exercise Price $0.15 [Member]</t>
        </is>
      </c>
    </row>
    <row r="15">
      <c r="A15" s="3" t="inlineStr">
        <is>
          <t>Stock Option Plan and Stock-Based Compensation (Details) - Schedule of information about stock options vested or expected to vest [Line Items]</t>
        </is>
      </c>
    </row>
    <row r="16">
      <c r="A16" s="4" t="inlineStr">
        <is>
          <t>Exercise Price</t>
        </is>
      </c>
      <c r="B16" s="8" t="n">
        <v>0.15</v>
      </c>
    </row>
    <row r="17">
      <c r="A17" s="4" t="inlineStr">
        <is>
          <t>Number of options (in Shares) | shares</t>
        </is>
      </c>
      <c r="B17" s="5" t="n">
        <v>4000000</v>
      </c>
    </row>
    <row r="18">
      <c r="A18" s="4" t="inlineStr">
        <is>
          <t>Weighted Average Exercise Price Per Share</t>
        </is>
      </c>
      <c r="B18" s="8" t="n">
        <v>0.15</v>
      </c>
    </row>
    <row r="19">
      <c r="A19" s="4" t="inlineStr">
        <is>
          <t>Weighted Average Remaining Contractual Life (Years)</t>
        </is>
      </c>
      <c r="B19" s="4" t="inlineStr">
        <is>
          <t>237 days</t>
        </is>
      </c>
    </row>
    <row r="20">
      <c r="A20" s="4" t="inlineStr">
        <is>
          <t>Aggregate Intrinsic Value (in Dollars) | $</t>
        </is>
      </c>
      <c r="B20" s="4" t="inlineStr">
        <is>
          <t xml:space="preserve"> </t>
        </is>
      </c>
    </row>
    <row r="21">
      <c r="A21" s="4" t="inlineStr">
        <is>
          <t>Number of Options (in Shares) | shares</t>
        </is>
      </c>
      <c r="B21" s="4" t="inlineStr">
        <is>
          <t xml:space="preserve"> </t>
        </is>
      </c>
    </row>
    <row r="22">
      <c r="A22" s="4" t="inlineStr">
        <is>
          <t>Weighted Average Exercise Price Per Share</t>
        </is>
      </c>
      <c r="B22" s="8" t="n">
        <v>0.15</v>
      </c>
    </row>
    <row r="23">
      <c r="A23" s="4" t="inlineStr">
        <is>
          <t>Weighted Average Remaining Contractual Life (Years)</t>
        </is>
      </c>
      <c r="B23" s="4" t="inlineStr">
        <is>
          <t>237 days</t>
        </is>
      </c>
    </row>
    <row r="24">
      <c r="A24" s="4" t="inlineStr">
        <is>
          <t>Aggregate Intrinsic Value (in Dollars) | $</t>
        </is>
      </c>
      <c r="B24" s="4" t="inlineStr">
        <is>
          <t xml:space="preserve"> </t>
        </is>
      </c>
    </row>
    <row r="25">
      <c r="A25" s="4" t="inlineStr">
        <is>
          <t>Exercise Price $0.18 [Member]</t>
        </is>
      </c>
    </row>
    <row r="26">
      <c r="A26" s="3" t="inlineStr">
        <is>
          <t>Stock Option Plan and Stock-Based Compensation (Details) - Schedule of information about stock options vested or expected to vest [Line Items]</t>
        </is>
      </c>
    </row>
    <row r="27">
      <c r="A27" s="4" t="inlineStr">
        <is>
          <t>Exercise Price</t>
        </is>
      </c>
      <c r="B27" s="8" t="n">
        <v>0.18</v>
      </c>
    </row>
    <row r="28">
      <c r="A28" s="4" t="inlineStr">
        <is>
          <t>Number of options (in Shares) | shares</t>
        </is>
      </c>
      <c r="B28" s="5" t="n">
        <v>934000</v>
      </c>
    </row>
    <row r="29">
      <c r="A29" s="4" t="inlineStr">
        <is>
          <t>Weighted Average Exercise Price Per Share</t>
        </is>
      </c>
      <c r="B29" s="8" t="n">
        <v>0.18</v>
      </c>
    </row>
    <row r="30">
      <c r="A30" s="4" t="inlineStr">
        <is>
          <t>Weighted Average Remaining Contractual Life (Years)</t>
        </is>
      </c>
      <c r="B30" s="4" t="inlineStr">
        <is>
          <t>2 years 175 days</t>
        </is>
      </c>
    </row>
    <row r="31">
      <c r="A31" s="4" t="inlineStr">
        <is>
          <t>Aggregate Intrinsic Value (in Dollars) | $</t>
        </is>
      </c>
      <c r="B31" s="4" t="inlineStr">
        <is>
          <t xml:space="preserve"> </t>
        </is>
      </c>
    </row>
    <row r="32">
      <c r="A32" s="4" t="inlineStr">
        <is>
          <t>Number of Options (in Shares) | shares</t>
        </is>
      </c>
      <c r="B32" s="5" t="n">
        <v>934000</v>
      </c>
    </row>
    <row r="33">
      <c r="A33" s="4" t="inlineStr">
        <is>
          <t>Weighted Average Exercise Price Per Share</t>
        </is>
      </c>
      <c r="B33" s="8" t="n">
        <v>0.18</v>
      </c>
    </row>
    <row r="34">
      <c r="A34" s="4" t="inlineStr">
        <is>
          <t>Weighted Average Remaining Contractual Life (Years)</t>
        </is>
      </c>
      <c r="B34" s="4" t="inlineStr">
        <is>
          <t>2 years 175 days</t>
        </is>
      </c>
    </row>
    <row r="35">
      <c r="A35" s="4" t="inlineStr">
        <is>
          <t>Aggregate Intrinsic Value (in Dollars) | $</t>
        </is>
      </c>
      <c r="B35" s="4" t="inlineStr">
        <is>
          <t xml:space="preserve"> </t>
        </is>
      </c>
    </row>
    <row r="36">
      <c r="A36" s="4" t="inlineStr">
        <is>
          <t>Exercise Price $0.20 [Member]</t>
        </is>
      </c>
    </row>
    <row r="37">
      <c r="A37" s="3" t="inlineStr">
        <is>
          <t>Stock Option Plan and Stock-Based Compensation (Details) - Schedule of information about stock options vested or expected to vest [Line Items]</t>
        </is>
      </c>
    </row>
    <row r="38">
      <c r="A38" s="4" t="inlineStr">
        <is>
          <t>Exercise Price</t>
        </is>
      </c>
      <c r="B38" s="8" t="n">
        <v>0.2</v>
      </c>
    </row>
    <row r="39">
      <c r="A39" s="4" t="inlineStr">
        <is>
          <t>Number of options (in Shares) | shares</t>
        </is>
      </c>
      <c r="B39" s="5" t="n">
        <v>150000</v>
      </c>
    </row>
    <row r="40">
      <c r="A40" s="4" t="inlineStr">
        <is>
          <t>Weighted Average Exercise Price Per Share</t>
        </is>
      </c>
      <c r="B40" s="8" t="n">
        <v>0.2</v>
      </c>
    </row>
    <row r="41">
      <c r="A41" s="4" t="inlineStr">
        <is>
          <t>Weighted Average Remaining Contractual Life (Years)</t>
        </is>
      </c>
      <c r="B41" s="4" t="inlineStr">
        <is>
          <t>4 years 87 days</t>
        </is>
      </c>
    </row>
    <row r="42">
      <c r="A42" s="4" t="inlineStr">
        <is>
          <t>Aggregate Intrinsic Value (in Dollars) | $</t>
        </is>
      </c>
      <c r="B42" s="4" t="inlineStr">
        <is>
          <t xml:space="preserve"> </t>
        </is>
      </c>
    </row>
    <row r="43">
      <c r="A43" s="4" t="inlineStr">
        <is>
          <t>Number of Options (in Shares) | shares</t>
        </is>
      </c>
      <c r="B43" s="5" t="n">
        <v>150000</v>
      </c>
    </row>
    <row r="44">
      <c r="A44" s="4" t="inlineStr">
        <is>
          <t>Weighted Average Exercise Price Per Share</t>
        </is>
      </c>
      <c r="B44" s="8" t="n">
        <v>0.2</v>
      </c>
    </row>
    <row r="45">
      <c r="A45" s="4" t="inlineStr">
        <is>
          <t>Weighted Average Remaining Contractual Life (Years)</t>
        </is>
      </c>
      <c r="B45" s="4" t="inlineStr">
        <is>
          <t>4 years 3 months</t>
        </is>
      </c>
    </row>
    <row r="46">
      <c r="A46" s="4" t="inlineStr">
        <is>
          <t>Aggregate Intrinsic Value (in Dollars) | $</t>
        </is>
      </c>
      <c r="B46" s="4" t="inlineStr">
        <is>
          <t xml:space="preserve"> </t>
        </is>
      </c>
    </row>
    <row r="47">
      <c r="A47" s="4" t="inlineStr">
        <is>
          <t>Exercise Price $0.37 [Member]</t>
        </is>
      </c>
    </row>
    <row r="48">
      <c r="A48" s="3" t="inlineStr">
        <is>
          <t>Stock Option Plan and Stock-Based Compensation (Details) - Schedule of information about stock options vested or expected to vest [Line Items]</t>
        </is>
      </c>
    </row>
    <row r="49">
      <c r="A49" s="4" t="inlineStr">
        <is>
          <t>Exercise Price</t>
        </is>
      </c>
      <c r="B49" s="8" t="n">
        <v>0.37</v>
      </c>
    </row>
    <row r="50">
      <c r="A50" s="4" t="inlineStr">
        <is>
          <t>Number of options (in Shares) | shares</t>
        </is>
      </c>
      <c r="B50" s="5" t="n">
        <v>58000</v>
      </c>
    </row>
    <row r="51">
      <c r="A51" s="4" t="inlineStr">
        <is>
          <t>Weighted Average Exercise Price Per Share</t>
        </is>
      </c>
      <c r="B51" s="8" t="n">
        <v>0.37</v>
      </c>
    </row>
    <row r="52">
      <c r="A52" s="4" t="inlineStr">
        <is>
          <t>Weighted Average Remaining Contractual Life (Years)</t>
        </is>
      </c>
      <c r="B52" s="4" t="inlineStr">
        <is>
          <t>1 year 248 days</t>
        </is>
      </c>
    </row>
    <row r="53">
      <c r="A53" s="4" t="inlineStr">
        <is>
          <t>Aggregate Intrinsic Value (in Dollars) | $</t>
        </is>
      </c>
      <c r="B53" s="4" t="inlineStr">
        <is>
          <t xml:space="preserve"> </t>
        </is>
      </c>
    </row>
    <row r="54">
      <c r="A54" s="4" t="inlineStr">
        <is>
          <t>Number of Options (in Shares) | shares</t>
        </is>
      </c>
      <c r="B54" s="5" t="n">
        <v>58000</v>
      </c>
    </row>
    <row r="55">
      <c r="A55" s="4" t="inlineStr">
        <is>
          <t>Weighted Average Exercise Price Per Share</t>
        </is>
      </c>
      <c r="B55" s="8" t="n">
        <v>0.37</v>
      </c>
    </row>
    <row r="56">
      <c r="A56" s="4" t="inlineStr">
        <is>
          <t>Weighted Average Remaining Contractual Life (Years)</t>
        </is>
      </c>
      <c r="B56" s="4" t="inlineStr">
        <is>
          <t>1 year 248 days</t>
        </is>
      </c>
    </row>
    <row r="57">
      <c r="A57" s="4" t="inlineStr">
        <is>
          <t>Aggregate Intrinsic Value (in Dollars) | $</t>
        </is>
      </c>
      <c r="B57" s="4" t="inlineStr">
        <is>
          <t xml:space="preserve"> </t>
        </is>
      </c>
    </row>
    <row r="58">
      <c r="A58" s="4" t="inlineStr">
        <is>
          <t>Exercise Price $0.69 [Member]</t>
        </is>
      </c>
    </row>
    <row r="59">
      <c r="A59" s="3" t="inlineStr">
        <is>
          <t>Stock Option Plan and Stock-Based Compensation (Details) - Schedule of information about stock options vested or expected to vest [Line Items]</t>
        </is>
      </c>
    </row>
    <row r="60">
      <c r="A60" s="4" t="inlineStr">
        <is>
          <t>Exercise Price</t>
        </is>
      </c>
      <c r="B60" s="8" t="n">
        <v>0.6899999999999999</v>
      </c>
    </row>
    <row r="61">
      <c r="A61" s="4" t="inlineStr">
        <is>
          <t>Number of options (in Shares) | shares</t>
        </is>
      </c>
      <c r="B61" s="5" t="n">
        <v>100000</v>
      </c>
    </row>
    <row r="62">
      <c r="A62" s="4" t="inlineStr">
        <is>
          <t>Weighted Average Exercise Price Per Share</t>
        </is>
      </c>
      <c r="B62" s="8" t="n">
        <v>0.6899999999999999</v>
      </c>
    </row>
    <row r="63">
      <c r="A63" s="4" t="inlineStr">
        <is>
          <t>Weighted Average Remaining Contractual Life (Years)</t>
        </is>
      </c>
      <c r="B63" s="4" t="inlineStr">
        <is>
          <t>3 years 73 days</t>
        </is>
      </c>
    </row>
    <row r="64">
      <c r="A64" s="4" t="inlineStr">
        <is>
          <t>Aggregate Intrinsic Value (in Dollars) | $</t>
        </is>
      </c>
      <c r="B64" s="4" t="inlineStr">
        <is>
          <t xml:space="preserve"> </t>
        </is>
      </c>
    </row>
    <row r="65">
      <c r="A65" s="4" t="inlineStr">
        <is>
          <t>Number of Options (in Shares) | shares</t>
        </is>
      </c>
      <c r="B65" s="5" t="n">
        <v>100000</v>
      </c>
    </row>
    <row r="66">
      <c r="A66" s="4" t="inlineStr">
        <is>
          <t>Weighted Average Exercise Price Per Share</t>
        </is>
      </c>
      <c r="B66" s="8" t="n">
        <v>0.6899999999999999</v>
      </c>
    </row>
    <row r="67">
      <c r="A67" s="4" t="inlineStr">
        <is>
          <t>Weighted Average Remaining Contractual Life (Years)</t>
        </is>
      </c>
      <c r="B67" s="4" t="inlineStr">
        <is>
          <t>3 years 73 days</t>
        </is>
      </c>
    </row>
    <row r="68">
      <c r="A68" s="4" t="inlineStr">
        <is>
          <t>Aggregate Intrinsic Value (in Dollars) | $</t>
        </is>
      </c>
      <c r="B68" s="4" t="inlineStr">
        <is>
          <t xml:space="preserve"> </t>
        </is>
      </c>
    </row>
    <row r="69">
      <c r="A69" s="4" t="inlineStr">
        <is>
          <t>Exercise Price $1.21 [Member]</t>
        </is>
      </c>
    </row>
    <row r="70">
      <c r="A70" s="3" t="inlineStr">
        <is>
          <t>Stock Option Plan and Stock-Based Compensation (Details) - Schedule of information about stock options vested or expected to vest [Line Items]</t>
        </is>
      </c>
    </row>
    <row r="71">
      <c r="A71" s="4" t="inlineStr">
        <is>
          <t>Exercise Price</t>
        </is>
      </c>
      <c r="B71" s="8" t="n">
        <v>1.21</v>
      </c>
    </row>
    <row r="72">
      <c r="A72" s="4" t="inlineStr">
        <is>
          <t>Number of options (in Shares) | shares</t>
        </is>
      </c>
      <c r="B72" s="5" t="n">
        <v>379000</v>
      </c>
    </row>
    <row r="73">
      <c r="A73" s="4" t="inlineStr">
        <is>
          <t>Weighted Average Exercise Price Per Share</t>
        </is>
      </c>
      <c r="B73" s="8" t="n">
        <v>1.21</v>
      </c>
    </row>
    <row r="74">
      <c r="A74" s="4" t="inlineStr">
        <is>
          <t>Weighted Average Remaining Contractual Life (Years)</t>
        </is>
      </c>
      <c r="B74" s="4" t="inlineStr">
        <is>
          <t>3 years</t>
        </is>
      </c>
    </row>
    <row r="75">
      <c r="A75" s="4" t="inlineStr">
        <is>
          <t>Aggregate Intrinsic Value (in Dollars) | $</t>
        </is>
      </c>
      <c r="B75" s="4" t="inlineStr">
        <is>
          <t xml:space="preserve"> </t>
        </is>
      </c>
    </row>
    <row r="76">
      <c r="A76" s="4" t="inlineStr">
        <is>
          <t>Number of Options (in Shares) | shares</t>
        </is>
      </c>
      <c r="B76" s="5" t="n">
        <v>379000</v>
      </c>
    </row>
    <row r="77">
      <c r="A77" s="4" t="inlineStr">
        <is>
          <t>Weighted Average Exercise Price Per Share</t>
        </is>
      </c>
      <c r="B77" s="8" t="n">
        <v>1.21</v>
      </c>
    </row>
    <row r="78">
      <c r="A78" s="4" t="inlineStr">
        <is>
          <t>Weighted Average Remaining Contractual Life (Years)</t>
        </is>
      </c>
      <c r="B78" s="4" t="inlineStr">
        <is>
          <t>3 years</t>
        </is>
      </c>
    </row>
    <row r="79">
      <c r="A79" s="4" t="inlineStr">
        <is>
          <t>Aggregate Intrinsic Value (in Dollars) | $</t>
        </is>
      </c>
      <c r="B79" s="4" t="inlineStr">
        <is>
          <t xml:space="preserve"> </t>
        </is>
      </c>
    </row>
    <row r="80">
      <c r="A80" s="4" t="inlineStr">
        <is>
          <t>Exercise Price $0.10 - $1.21 [Member]</t>
        </is>
      </c>
    </row>
    <row r="81">
      <c r="A81" s="3" t="inlineStr">
        <is>
          <t>Stock Option Plan and Stock-Based Compensation (Details) - Schedule of information about stock options vested or expected to vest [Line Items]</t>
        </is>
      </c>
    </row>
    <row r="82">
      <c r="A82" s="4" t="inlineStr">
        <is>
          <t>Number of options (in Shares) | shares</t>
        </is>
      </c>
      <c r="B82" s="5" t="n">
        <v>9121000</v>
      </c>
    </row>
    <row r="83">
      <c r="A83" s="4" t="inlineStr">
        <is>
          <t>Weighted Average Exercise Price Per Share</t>
        </is>
      </c>
      <c r="B83" s="8" t="n">
        <v>0.2</v>
      </c>
    </row>
    <row r="84">
      <c r="A84" s="4" t="inlineStr">
        <is>
          <t>Weighted Average Remaining Contractual Life (Years)</t>
        </is>
      </c>
      <c r="B84" s="4" t="inlineStr">
        <is>
          <t>1 year 317 days</t>
        </is>
      </c>
    </row>
    <row r="85">
      <c r="A85" s="4" t="inlineStr">
        <is>
          <t>Aggregate Intrinsic Value (in Dollars) | $</t>
        </is>
      </c>
      <c r="B85" s="4" t="inlineStr">
        <is>
          <t xml:space="preserve"> </t>
        </is>
      </c>
    </row>
    <row r="86">
      <c r="A86" s="4" t="inlineStr">
        <is>
          <t>Number of Options (in Shares) | shares</t>
        </is>
      </c>
      <c r="B86" s="5" t="n">
        <v>5184000</v>
      </c>
    </row>
    <row r="87">
      <c r="A87" s="4" t="inlineStr">
        <is>
          <t>Weighted Average Exercise Price Per Share</t>
        </is>
      </c>
      <c r="B87" s="8" t="n">
        <v>0.2</v>
      </c>
    </row>
    <row r="88">
      <c r="A88" s="4" t="inlineStr">
        <is>
          <t>Weighted Average Remaining Contractual Life (Years)</t>
        </is>
      </c>
      <c r="B88" s="4" t="inlineStr">
        <is>
          <t>1 year 317 days</t>
        </is>
      </c>
    </row>
    <row r="89">
      <c r="A89" s="4" t="inlineStr">
        <is>
          <t>Aggregate Intrinsic Value (in Dollars) | $</t>
        </is>
      </c>
      <c r="B89" s="4" t="inlineStr">
        <is>
          <t xml:space="preserve"> </t>
        </is>
      </c>
    </row>
    <row r="90">
      <c r="A90" s="4" t="inlineStr">
        <is>
          <t>Exercise Price $0.10 - $1.21 [Member] | Minimum [Member]</t>
        </is>
      </c>
    </row>
    <row r="91">
      <c r="A91" s="3" t="inlineStr">
        <is>
          <t>Stock Option Plan and Stock-Based Compensation (Details) - Schedule of information about stock options vested or expected to vest [Line Items]</t>
        </is>
      </c>
    </row>
    <row r="92">
      <c r="A92" s="4" t="inlineStr">
        <is>
          <t>Exercise Price</t>
        </is>
      </c>
      <c r="B92" s="8" t="n">
        <v>0.1</v>
      </c>
    </row>
    <row r="93">
      <c r="A93" s="4" t="inlineStr">
        <is>
          <t>Exercise Price $0.10 - $1.21 [Member] | Maximum [Member]</t>
        </is>
      </c>
    </row>
    <row r="94">
      <c r="A94" s="3" t="inlineStr">
        <is>
          <t>Stock Option Plan and Stock-Based Compensation (Details) - Schedule of information about stock options vested or expected to vest [Line Items]</t>
        </is>
      </c>
    </row>
    <row r="95">
      <c r="A95" s="4" t="inlineStr">
        <is>
          <t>Exercise Price</t>
        </is>
      </c>
      <c r="B95" s="8" t="n">
        <v>1.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and Stock-Based Compensation (Details) - Schedule of non-vested stock options - $ / shares</t>
        </is>
      </c>
      <c r="B1" s="2" t="inlineStr">
        <is>
          <t>12 Months Ended</t>
        </is>
      </c>
    </row>
    <row r="2">
      <c r="B2" s="2" t="inlineStr">
        <is>
          <t>Dec. 31, 2020</t>
        </is>
      </c>
      <c r="C2" s="2" t="inlineStr">
        <is>
          <t>Dec. 31, 2019</t>
        </is>
      </c>
    </row>
    <row r="3">
      <c r="A3" s="3" t="inlineStr">
        <is>
          <t>Schedule of non-vested stock options [Abstract]</t>
        </is>
      </c>
    </row>
    <row r="4">
      <c r="A4" s="4" t="inlineStr">
        <is>
          <t>Non-vested as of beginning</t>
        </is>
      </c>
      <c r="B4" s="5" t="n">
        <v>4000000</v>
      </c>
      <c r="C4" s="5" t="n">
        <v>4000000</v>
      </c>
    </row>
    <row r="5">
      <c r="A5" s="4" t="inlineStr">
        <is>
          <t>Non-vested as of beginning</t>
        </is>
      </c>
      <c r="B5" s="8" t="n">
        <v>0.15</v>
      </c>
      <c r="C5" s="8" t="n">
        <v>0.15</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Forfeited</t>
        </is>
      </c>
      <c r="B8" s="4" t="inlineStr">
        <is>
          <t xml:space="preserve"> </t>
        </is>
      </c>
      <c r="C8" s="4" t="inlineStr">
        <is>
          <t xml:space="preserve"> </t>
        </is>
      </c>
    </row>
    <row r="9">
      <c r="A9" s="4" t="inlineStr">
        <is>
          <t>Forfeited</t>
        </is>
      </c>
      <c r="B9" s="4" t="inlineStr">
        <is>
          <t xml:space="preserve"> </t>
        </is>
      </c>
      <c r="C9" s="4" t="inlineStr">
        <is>
          <t xml:space="preserve"> </t>
        </is>
      </c>
    </row>
    <row r="10">
      <c r="A10" s="4" t="inlineStr">
        <is>
          <t>Vested</t>
        </is>
      </c>
      <c r="B10" s="4" t="inlineStr">
        <is>
          <t xml:space="preserve"> </t>
        </is>
      </c>
      <c r="C10" s="4" t="inlineStr">
        <is>
          <t xml:space="preserve"> </t>
        </is>
      </c>
    </row>
    <row r="11">
      <c r="A11" s="4" t="inlineStr">
        <is>
          <t>Vested</t>
        </is>
      </c>
      <c r="B11" s="4" t="inlineStr">
        <is>
          <t xml:space="preserve"> </t>
        </is>
      </c>
      <c r="C11" s="4" t="inlineStr">
        <is>
          <t xml:space="preserve"> </t>
        </is>
      </c>
    </row>
    <row r="12">
      <c r="A12" s="4" t="inlineStr">
        <is>
          <t>Non-vested as of end</t>
        </is>
      </c>
      <c r="B12" s="5" t="n">
        <v>4000000</v>
      </c>
      <c r="C12" s="5" t="n">
        <v>4000000</v>
      </c>
    </row>
    <row r="13">
      <c r="A13" s="4" t="inlineStr">
        <is>
          <t>Non-vested as of end</t>
        </is>
      </c>
      <c r="B13" s="8" t="n">
        <v>0.15</v>
      </c>
      <c r="C13" s="8"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20" customWidth="1" min="5" max="5"/>
    <col width="13" customWidth="1" min="6" max="6"/>
  </cols>
  <sheetData>
    <row r="1">
      <c r="A1" s="1" t="inlineStr">
        <is>
          <t>Statement of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83</v>
      </c>
      <c r="C2" s="6" t="n">
        <v>110131</v>
      </c>
      <c r="D2" s="6" t="n">
        <v>19156138</v>
      </c>
      <c r="E2" s="6" t="n">
        <v>-23412269</v>
      </c>
      <c r="F2" s="6" t="n">
        <v>-4145917</v>
      </c>
    </row>
    <row r="3">
      <c r="A3" s="4" t="inlineStr">
        <is>
          <t>Balance (in Shares) at Dec. 31, 2018</t>
        </is>
      </c>
      <c r="B3" s="5" t="n">
        <v>82500</v>
      </c>
      <c r="C3" s="5" t="n">
        <v>110131373</v>
      </c>
    </row>
    <row r="4">
      <c r="A4" s="4" t="inlineStr">
        <is>
          <t>Stock based compensation</t>
        </is>
      </c>
      <c r="B4" s="4" t="inlineStr">
        <is>
          <t xml:space="preserve"> </t>
        </is>
      </c>
      <c r="C4" s="4" t="inlineStr">
        <is>
          <t xml:space="preserve"> </t>
        </is>
      </c>
      <c r="D4" s="5" t="n">
        <v>144826</v>
      </c>
      <c r="E4" s="4" t="inlineStr">
        <is>
          <t xml:space="preserve"> </t>
        </is>
      </c>
      <c r="F4" s="5" t="n">
        <v>144826</v>
      </c>
    </row>
    <row r="5">
      <c r="A5" s="4" t="inlineStr">
        <is>
          <t>Issuance of common stock in exchange for consulting services</t>
        </is>
      </c>
      <c r="B5" s="4" t="inlineStr">
        <is>
          <t xml:space="preserve"> </t>
        </is>
      </c>
      <c r="C5" s="6" t="n">
        <v>1000</v>
      </c>
      <c r="D5" s="5" t="n">
        <v>21900</v>
      </c>
      <c r="E5" s="4" t="inlineStr">
        <is>
          <t xml:space="preserve"> </t>
        </is>
      </c>
      <c r="F5" s="5" t="n">
        <v>22900</v>
      </c>
    </row>
    <row r="6">
      <c r="A6" s="4" t="inlineStr">
        <is>
          <t>Issuance of common stock in exchange for consulting services (in Shares)</t>
        </is>
      </c>
      <c r="B6" s="4" t="inlineStr">
        <is>
          <t xml:space="preserve"> </t>
        </is>
      </c>
      <c r="C6" s="5" t="n">
        <v>1000000</v>
      </c>
    </row>
    <row r="7">
      <c r="A7" s="4" t="inlineStr">
        <is>
          <t>Net loss</t>
        </is>
      </c>
      <c r="B7" s="4" t="inlineStr">
        <is>
          <t xml:space="preserve"> </t>
        </is>
      </c>
      <c r="C7" s="4" t="inlineStr">
        <is>
          <t xml:space="preserve"> </t>
        </is>
      </c>
      <c r="D7" s="4" t="inlineStr">
        <is>
          <t xml:space="preserve"> </t>
        </is>
      </c>
      <c r="E7" s="5" t="n">
        <v>-3694079</v>
      </c>
      <c r="F7" s="5" t="n">
        <v>-3694079</v>
      </c>
    </row>
    <row r="8">
      <c r="A8" s="4" t="inlineStr">
        <is>
          <t>Balance at Dec. 31, 2019</t>
        </is>
      </c>
      <c r="B8" s="6" t="n">
        <v>83</v>
      </c>
      <c r="C8" s="6" t="n">
        <v>111131</v>
      </c>
      <c r="D8" s="5" t="n">
        <v>19322864</v>
      </c>
      <c r="E8" s="5" t="n">
        <v>-27106348</v>
      </c>
      <c r="F8" s="5" t="n">
        <v>-7672270</v>
      </c>
    </row>
    <row r="9">
      <c r="A9" s="4" t="inlineStr">
        <is>
          <t>Balance (in Shares) at Dec. 31, 2019</t>
        </is>
      </c>
      <c r="B9" s="5" t="n">
        <v>82500</v>
      </c>
      <c r="C9" s="5" t="n">
        <v>111131373</v>
      </c>
    </row>
    <row r="10">
      <c r="A10" s="4" t="inlineStr">
        <is>
          <t>Net loss</t>
        </is>
      </c>
      <c r="B10" s="4" t="inlineStr">
        <is>
          <t xml:space="preserve"> </t>
        </is>
      </c>
      <c r="C10" s="4" t="inlineStr">
        <is>
          <t xml:space="preserve"> </t>
        </is>
      </c>
      <c r="D10" s="4" t="inlineStr">
        <is>
          <t xml:space="preserve"> </t>
        </is>
      </c>
      <c r="E10" s="5" t="n">
        <v>-907883</v>
      </c>
      <c r="F10" s="5" t="n">
        <v>-907883</v>
      </c>
    </row>
    <row r="11">
      <c r="A11" s="4" t="inlineStr">
        <is>
          <t>Balance at Dec. 31, 2020</t>
        </is>
      </c>
      <c r="B11" s="6" t="n">
        <v>83</v>
      </c>
      <c r="C11" s="6" t="n">
        <v>111131</v>
      </c>
      <c r="D11" s="6" t="n">
        <v>19322864</v>
      </c>
      <c r="E11" s="6" t="n">
        <v>-28014231</v>
      </c>
      <c r="F11" s="6" t="n">
        <v>-8580153</v>
      </c>
    </row>
    <row r="12">
      <c r="A12" s="4" t="inlineStr">
        <is>
          <t>Balance (in Shares) at Dec. 31, 2020</t>
        </is>
      </c>
      <c r="B12" s="5" t="n">
        <v>82500</v>
      </c>
      <c r="C12" s="5" t="n">
        <v>111131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V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3" customWidth="1" min="19" max="19"/>
    <col width="14" customWidth="1" min="20" max="20"/>
    <col width="14" customWidth="1" min="21" max="21"/>
    <col width="80"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Related Party Transactions (Details) - USD ($)</t>
        </is>
      </c>
      <c r="B1" s="2" t="inlineStr">
        <is>
          <t>Aug. 04, 2020</t>
        </is>
      </c>
      <c r="C1" s="2" t="inlineStr">
        <is>
          <t>Jun. 10, 2020</t>
        </is>
      </c>
      <c r="D1" s="2" t="inlineStr">
        <is>
          <t>Apr. 02, 2020</t>
        </is>
      </c>
      <c r="E1" s="2" t="inlineStr">
        <is>
          <t>Jan. 03, 2020</t>
        </is>
      </c>
      <c r="F1" s="2" t="inlineStr">
        <is>
          <t>Jul. 02, 2019</t>
        </is>
      </c>
      <c r="G1" s="2" t="inlineStr">
        <is>
          <t>Jun. 12, 2019</t>
        </is>
      </c>
      <c r="H1" s="2" t="inlineStr">
        <is>
          <t>Apr. 12, 2019</t>
        </is>
      </c>
      <c r="I1" s="2" t="inlineStr">
        <is>
          <t>Feb. 11, 2019</t>
        </is>
      </c>
      <c r="J1" s="2" t="inlineStr">
        <is>
          <t>Dec. 07, 2018</t>
        </is>
      </c>
      <c r="K1" s="2" t="inlineStr">
        <is>
          <t>Nov. 05, 2018</t>
        </is>
      </c>
      <c r="L1" s="2" t="inlineStr">
        <is>
          <t>Oct. 04, 2018</t>
        </is>
      </c>
      <c r="M1" s="2" t="inlineStr">
        <is>
          <t>Oct. 06, 2017</t>
        </is>
      </c>
      <c r="N1" s="2" t="inlineStr">
        <is>
          <t>Apr. 11, 2017</t>
        </is>
      </c>
      <c r="O1" s="2" t="inlineStr">
        <is>
          <t>Mar. 02, 2015</t>
        </is>
      </c>
      <c r="P1" s="2" t="inlineStr">
        <is>
          <t>May 07, 2012</t>
        </is>
      </c>
      <c r="Q1" s="2" t="inlineStr">
        <is>
          <t>Dec. 31, 2020</t>
        </is>
      </c>
      <c r="R1" s="2" t="inlineStr">
        <is>
          <t>Jun. 30, 2020</t>
        </is>
      </c>
      <c r="S1" s="2" t="inlineStr">
        <is>
          <t>May 31, 2020</t>
        </is>
      </c>
      <c r="T1" s="2" t="inlineStr">
        <is>
          <t>Apr. 04, 2020</t>
        </is>
      </c>
      <c r="U1" s="2" t="inlineStr">
        <is>
          <t>Nov. 29, 2019</t>
        </is>
      </c>
      <c r="V1" s="2" t="inlineStr">
        <is>
          <t>Nov. 18, 2019</t>
        </is>
      </c>
      <c r="W1" s="2" t="inlineStr">
        <is>
          <t>Jul. 31, 2019</t>
        </is>
      </c>
      <c r="X1" s="2" t="inlineStr">
        <is>
          <t>May 20, 2019</t>
        </is>
      </c>
      <c r="Y1" s="2" t="inlineStr">
        <is>
          <t>Jan. 17, 2019</t>
        </is>
      </c>
      <c r="Z1" s="2" t="inlineStr">
        <is>
          <t>Dec. 18, 2018</t>
        </is>
      </c>
      <c r="AA1" s="2" t="inlineStr">
        <is>
          <t>Sep. 26, 2018</t>
        </is>
      </c>
      <c r="AB1" s="2" t="inlineStr">
        <is>
          <t>Dec. 31, 2017</t>
        </is>
      </c>
      <c r="AC1" s="2" t="inlineStr">
        <is>
          <t>Oct. 16, 2017</t>
        </is>
      </c>
      <c r="AD1" s="2" t="inlineStr">
        <is>
          <t>Jul. 14, 2017</t>
        </is>
      </c>
      <c r="AE1" s="2" t="inlineStr">
        <is>
          <t>Apr. 26, 2017</t>
        </is>
      </c>
      <c r="AF1" s="2" t="inlineStr">
        <is>
          <t>Sep. 30, 2015</t>
        </is>
      </c>
      <c r="AG1" s="2" t="inlineStr">
        <is>
          <t>Dec. 31, 2014</t>
        </is>
      </c>
      <c r="AH1" s="2" t="inlineStr">
        <is>
          <t>May 31, 2014</t>
        </is>
      </c>
      <c r="AI1" s="2" t="inlineStr">
        <is>
          <t>Dec. 31, 2013</t>
        </is>
      </c>
      <c r="AJ1" s="2" t="inlineStr">
        <is>
          <t>Jun. 30, 2013</t>
        </is>
      </c>
      <c r="AK1" s="2" t="inlineStr">
        <is>
          <t>Jun. 24, 2011</t>
        </is>
      </c>
      <c r="AL1" s="2" t="inlineStr">
        <is>
          <t>Mar. 31, 2019</t>
        </is>
      </c>
      <c r="AM1" s="2" t="inlineStr">
        <is>
          <t>Dec. 31, 2018</t>
        </is>
      </c>
      <c r="AN1" s="2" t="inlineStr">
        <is>
          <t>Sep. 30, 2020</t>
        </is>
      </c>
      <c r="AO1" s="2" t="inlineStr">
        <is>
          <t>Dec. 31, 2020</t>
        </is>
      </c>
      <c r="AP1" s="2" t="inlineStr">
        <is>
          <t>Dec. 31, 2019</t>
        </is>
      </c>
      <c r="AQ1" s="2" t="inlineStr">
        <is>
          <t>Dec. 31, 2018</t>
        </is>
      </c>
      <c r="AR1" s="2" t="inlineStr">
        <is>
          <t>Dec. 31, 2013</t>
        </is>
      </c>
      <c r="AS1" s="2" t="inlineStr">
        <is>
          <t>Dec. 31, 2012</t>
        </is>
      </c>
      <c r="AT1" s="2" t="inlineStr">
        <is>
          <t>Dec. 31, 2011</t>
        </is>
      </c>
      <c r="AU1" s="2" t="inlineStr">
        <is>
          <t>Jun. 12, 2018</t>
        </is>
      </c>
      <c r="AV1" s="2" t="inlineStr">
        <is>
          <t>Sep. 30, 2016</t>
        </is>
      </c>
    </row>
    <row r="2">
      <c r="A2" s="3" t="inlineStr">
        <is>
          <t>Related Party Transactions (Details) [Line Items]</t>
        </is>
      </c>
    </row>
    <row r="3">
      <c r="A3" s="4" t="inlineStr">
        <is>
          <t>Advance from related party</t>
        </is>
      </c>
      <c r="AO3" s="6" t="n">
        <v>835000</v>
      </c>
      <c r="AP3" s="6" t="n">
        <v>1190172</v>
      </c>
    </row>
    <row r="4">
      <c r="A4" s="4" t="inlineStr">
        <is>
          <t>Notes payable - related parties</t>
        </is>
      </c>
      <c r="Q4" s="6" t="n">
        <v>2783429</v>
      </c>
      <c r="AO4" s="5" t="n">
        <v>2783429</v>
      </c>
      <c r="AP4" s="5" t="n">
        <v>1948429</v>
      </c>
    </row>
    <row r="5">
      <c r="A5" s="4" t="inlineStr">
        <is>
          <t>Expense associated with indemnification</t>
        </is>
      </c>
      <c r="AO5" s="5" t="n">
        <v>1</v>
      </c>
    </row>
    <row r="6">
      <c r="A6" s="4" t="inlineStr">
        <is>
          <t>Face amount</t>
        </is>
      </c>
      <c r="Q6" s="6" t="n">
        <v>200000</v>
      </c>
      <c r="AO6" s="6" t="n">
        <v>200000</v>
      </c>
      <c r="AP6" s="6" t="n">
        <v>250000</v>
      </c>
    </row>
    <row r="7">
      <c r="A7" s="4" t="inlineStr">
        <is>
          <t>Loss on extinguishment</t>
        </is>
      </c>
      <c r="N7" s="6" t="n">
        <v>51267</v>
      </c>
      <c r="Z7" s="6" t="n">
        <v>2374</v>
      </c>
      <c r="AD7" s="6" t="n">
        <v>30274</v>
      </c>
    </row>
    <row r="8">
      <c r="A8" s="4" t="inlineStr">
        <is>
          <t>Exercise price of warrants (in Dollars per share)</t>
        </is>
      </c>
      <c r="Q8" s="8" t="n">
        <v>0.16</v>
      </c>
      <c r="AM8" s="8" t="n">
        <v>0.17</v>
      </c>
      <c r="AO8" s="8" t="n">
        <v>0.16</v>
      </c>
      <c r="AP8" s="8" t="n">
        <v>0.16</v>
      </c>
      <c r="AQ8" s="8" t="n">
        <v>0.17</v>
      </c>
    </row>
    <row r="9">
      <c r="A9" s="4" t="inlineStr">
        <is>
          <t>Description of maturity date</t>
        </is>
      </c>
      <c r="AE9" s="4" t="inlineStr">
        <is>
          <t>The Debentures bear interest at 6% per annum and mature two years from issuance.</t>
        </is>
      </c>
    </row>
    <row r="10">
      <c r="A10" s="4" t="inlineStr">
        <is>
          <t>Convertible notes payable, description</t>
        </is>
      </c>
      <c r="V10" s="4" t="inlineStr">
        <is>
          <t>the Company borrowed $30,000 increasing the total amount of notes payable to $404,500 which remain outstanding at December 31, 2020. The notes came due on various dates through November 18, 2020 including $374,500 which came due during 2019 and are currently in default and are classified as current liabilities. Interest accrues on the WTE2 Notes at the rate of 10.0% per annum.</t>
        </is>
      </c>
    </row>
    <row r="11">
      <c r="A11" s="4" t="inlineStr">
        <is>
          <t>Accrued interest</t>
        </is>
      </c>
      <c r="N11" s="6" t="n">
        <v>2873</v>
      </c>
      <c r="Z11" s="6" t="n">
        <v>52066</v>
      </c>
      <c r="AD11" s="6" t="n">
        <v>2482</v>
      </c>
      <c r="AP11" s="6" t="n">
        <v>54493</v>
      </c>
      <c r="AQ11" s="6" t="n">
        <v>18493</v>
      </c>
    </row>
    <row r="12">
      <c r="A12" s="4" t="inlineStr">
        <is>
          <t>Accrued Expenses [Member]</t>
        </is>
      </c>
    </row>
    <row r="13">
      <c r="A13" s="3" t="inlineStr">
        <is>
          <t>Related Party Transactions (Details) [Line Items]</t>
        </is>
      </c>
    </row>
    <row r="14">
      <c r="A14" s="4" t="inlineStr">
        <is>
          <t>Due to related party</t>
        </is>
      </c>
      <c r="Q14" s="6" t="n">
        <v>282302</v>
      </c>
      <c r="AO14" s="6" t="n">
        <v>282302</v>
      </c>
      <c r="AP14" s="5" t="n">
        <v>151302</v>
      </c>
    </row>
    <row r="15">
      <c r="A15" s="4" t="inlineStr">
        <is>
          <t>Accrued Expenses [Member]</t>
        </is>
      </c>
    </row>
    <row r="16">
      <c r="A16" s="3" t="inlineStr">
        <is>
          <t>Related Party Transactions (Details) [Line Items]</t>
        </is>
      </c>
    </row>
    <row r="17">
      <c r="A17" s="4" t="inlineStr">
        <is>
          <t>Due to related party</t>
        </is>
      </c>
      <c r="Q17" s="5" t="n">
        <v>1397409</v>
      </c>
      <c r="AO17" s="5" t="n">
        <v>1397409</v>
      </c>
      <c r="AP17" s="5" t="n">
        <v>1097974</v>
      </c>
    </row>
    <row r="18">
      <c r="A18" s="4" t="inlineStr">
        <is>
          <t>Dr. David Platt [Member]</t>
        </is>
      </c>
    </row>
    <row r="19">
      <c r="A19" s="3" t="inlineStr">
        <is>
          <t>Related Party Transactions (Details) [Line Items]</t>
        </is>
      </c>
    </row>
    <row r="20">
      <c r="A20" s="4" t="inlineStr">
        <is>
          <t>Advance from related party</t>
        </is>
      </c>
      <c r="AT20" s="6" t="n">
        <v>257820</v>
      </c>
    </row>
    <row r="21">
      <c r="A21" s="4" t="inlineStr">
        <is>
          <t>Interest rate</t>
        </is>
      </c>
      <c r="AT21" s="4" t="inlineStr">
        <is>
          <t>6.50%</t>
        </is>
      </c>
    </row>
    <row r="22">
      <c r="A22" s="4" t="inlineStr">
        <is>
          <t>Notes payable - related parties</t>
        </is>
      </c>
      <c r="Q22" s="5" t="n">
        <v>277821</v>
      </c>
      <c r="AO22" s="5" t="n">
        <v>277821</v>
      </c>
      <c r="AP22" s="5" t="n">
        <v>277821</v>
      </c>
    </row>
    <row r="23">
      <c r="A23" s="4" t="inlineStr">
        <is>
          <t>Dr. David Platt [Member] | Separation Agreement [Member]</t>
        </is>
      </c>
    </row>
    <row r="24">
      <c r="A24" s="3" t="inlineStr">
        <is>
          <t>Related Party Transactions (Details) [Line Items]</t>
        </is>
      </c>
    </row>
    <row r="25">
      <c r="A25" s="4" t="inlineStr">
        <is>
          <t>Milestone separation benefits</t>
        </is>
      </c>
      <c r="AI25" s="6" t="n">
        <v>1000000</v>
      </c>
    </row>
    <row r="26">
      <c r="A26" s="4" t="inlineStr">
        <is>
          <t>Payment of outside legal expenses</t>
        </is>
      </c>
      <c r="AH26" s="6" t="n">
        <v>50000</v>
      </c>
    </row>
    <row r="27">
      <c r="A27" s="4" t="inlineStr">
        <is>
          <t>Former President [Member]</t>
        </is>
      </c>
    </row>
    <row r="28">
      <c r="A28" s="3" t="inlineStr">
        <is>
          <t>Related Party Transactions (Details) [Line Items]</t>
        </is>
      </c>
    </row>
    <row r="29">
      <c r="A29" s="4" t="inlineStr">
        <is>
          <t>Repayment of notes payable to related party</t>
        </is>
      </c>
      <c r="P29" s="6" t="n">
        <v>20000</v>
      </c>
    </row>
    <row r="30">
      <c r="A30" s="4" t="inlineStr">
        <is>
          <t>CJY Holdings Limited [Member] | Securities Purchase Agreement [Member]</t>
        </is>
      </c>
    </row>
    <row r="31">
      <c r="A31" s="3" t="inlineStr">
        <is>
          <t>Related Party Transactions (Details) [Line Items]</t>
        </is>
      </c>
    </row>
    <row r="32">
      <c r="A32" s="4" t="inlineStr">
        <is>
          <t>Conversion price (in Dollars per share)</t>
        </is>
      </c>
      <c r="AF32" s="8" t="n">
        <v>0.05</v>
      </c>
    </row>
    <row r="33">
      <c r="A33" s="4" t="inlineStr">
        <is>
          <t>Proceeds from shares converted</t>
        </is>
      </c>
      <c r="AC33" s="6" t="n">
        <v>50000</v>
      </c>
    </row>
    <row r="34">
      <c r="A34" s="4" t="inlineStr">
        <is>
          <t>Dr. David Platt [Member]</t>
        </is>
      </c>
    </row>
    <row r="35">
      <c r="A35" s="3" t="inlineStr">
        <is>
          <t>Related Party Transactions (Details) [Line Items]</t>
        </is>
      </c>
    </row>
    <row r="36">
      <c r="A36" s="4" t="inlineStr">
        <is>
          <t>Notes payable - related parties</t>
        </is>
      </c>
      <c r="Q36" s="5" t="n">
        <v>297820</v>
      </c>
      <c r="AO36" s="5" t="n">
        <v>297820</v>
      </c>
    </row>
    <row r="37">
      <c r="A37" s="4" t="inlineStr">
        <is>
          <t>Recognized cost of indemnification</t>
        </is>
      </c>
      <c r="O37" s="6" t="n">
        <v>182697</v>
      </c>
    </row>
    <row r="38">
      <c r="A38" s="4" t="inlineStr">
        <is>
          <t>Offsetting reimbursement amount against accrued interest</t>
        </is>
      </c>
      <c r="O38" s="6" t="n">
        <v>82355</v>
      </c>
    </row>
    <row r="39">
      <c r="A39" s="4" t="inlineStr">
        <is>
          <t>Accrued interest to related party</t>
        </is>
      </c>
      <c r="Q39" s="6" t="n">
        <v>104476</v>
      </c>
      <c r="V39" s="6" t="n">
        <v>30000</v>
      </c>
      <c r="AO39" s="6" t="n">
        <v>104476</v>
      </c>
      <c r="AP39" s="5" t="n">
        <v>80815</v>
      </c>
    </row>
    <row r="40">
      <c r="A40" s="4" t="inlineStr">
        <is>
          <t>Dr. David Platt [Member] | Separation Agreement [Member]</t>
        </is>
      </c>
    </row>
    <row r="41">
      <c r="A41" s="3" t="inlineStr">
        <is>
          <t>Related Party Transactions (Details) [Line Items]</t>
        </is>
      </c>
    </row>
    <row r="42">
      <c r="A42" s="4" t="inlineStr">
        <is>
          <t>Reimbursement amount for indemnification</t>
        </is>
      </c>
      <c r="AR42" s="6" t="n">
        <v>150000</v>
      </c>
    </row>
    <row r="43">
      <c r="A43" s="4" t="inlineStr">
        <is>
          <t>Recognized cost of indemnification</t>
        </is>
      </c>
      <c r="AH43" s="6" t="n">
        <v>182697</v>
      </c>
    </row>
    <row r="44">
      <c r="A44" s="4" t="inlineStr">
        <is>
          <t>Dr. David Platt [Member] | Notes Payable, Other Payables [Member]</t>
        </is>
      </c>
    </row>
    <row r="45">
      <c r="A45" s="3" t="inlineStr">
        <is>
          <t>Related Party Transactions (Details) [Line Items]</t>
        </is>
      </c>
    </row>
    <row r="46">
      <c r="A46" s="4" t="inlineStr">
        <is>
          <t>Interest rate</t>
        </is>
      </c>
      <c r="AJ46" s="4" t="inlineStr">
        <is>
          <t>6.50%</t>
        </is>
      </c>
    </row>
    <row r="47">
      <c r="A47" s="4" t="inlineStr">
        <is>
          <t>Dr. David Platt [Member] | Promissory Notes [Member]</t>
        </is>
      </c>
    </row>
    <row r="48">
      <c r="A48" s="3" t="inlineStr">
        <is>
          <t>Related Party Transactions (Details) [Line Items]</t>
        </is>
      </c>
    </row>
    <row r="49">
      <c r="A49" s="4" t="inlineStr">
        <is>
          <t>Proceeds from promissory notes</t>
        </is>
      </c>
      <c r="P49" s="6" t="n">
        <v>40000</v>
      </c>
    </row>
    <row r="50">
      <c r="A50" s="4" t="inlineStr">
        <is>
          <t>CJY Holdings Limited [Member]</t>
        </is>
      </c>
    </row>
    <row r="51">
      <c r="A51" s="3" t="inlineStr">
        <is>
          <t>Related Party Transactions (Details) [Line Items]</t>
        </is>
      </c>
    </row>
    <row r="52">
      <c r="A52" s="4" t="inlineStr">
        <is>
          <t>Interest rate</t>
        </is>
      </c>
      <c r="AO52" s="4" t="inlineStr">
        <is>
          <t>10.00%</t>
        </is>
      </c>
    </row>
    <row r="53">
      <c r="A53" s="4" t="inlineStr">
        <is>
          <t>Amount of increase in note payable</t>
        </is>
      </c>
      <c r="AL53" s="6" t="n">
        <v>224500</v>
      </c>
      <c r="AN53" s="6" t="n">
        <v>2076108</v>
      </c>
      <c r="AP53" s="5" t="n">
        <v>1266108</v>
      </c>
    </row>
    <row r="54">
      <c r="A54" s="4" t="inlineStr">
        <is>
          <t>Amount of increase in notes payable with borrowings</t>
        </is>
      </c>
      <c r="B54" s="6" t="n">
        <v>150000</v>
      </c>
      <c r="C54" s="6" t="n">
        <v>60000</v>
      </c>
      <c r="F54" s="6" t="n">
        <v>157671</v>
      </c>
      <c r="H54" s="6" t="n">
        <v>289144</v>
      </c>
      <c r="R54" s="6" t="n">
        <v>20000</v>
      </c>
      <c r="U54" s="6" t="n">
        <v>319000</v>
      </c>
      <c r="W54" s="6" t="n">
        <v>194356</v>
      </c>
      <c r="Y54" s="6" t="n">
        <v>30000</v>
      </c>
      <c r="AN54" s="6" t="n">
        <v>80000</v>
      </c>
    </row>
    <row r="55">
      <c r="A55" s="4" t="inlineStr">
        <is>
          <t>Accrued interest</t>
        </is>
      </c>
      <c r="AO55" s="6" t="n">
        <v>264523</v>
      </c>
      <c r="AP55" s="5" t="n">
        <v>80546</v>
      </c>
    </row>
    <row r="56">
      <c r="A56" s="4" t="inlineStr">
        <is>
          <t>CJY Holdings Limited [Member] | Securities Purchase Agreement [Member]</t>
        </is>
      </c>
    </row>
    <row r="57">
      <c r="A57" s="3" t="inlineStr">
        <is>
          <t>Related Party Transactions (Details) [Line Items]</t>
        </is>
      </c>
    </row>
    <row r="58">
      <c r="A58" s="4" t="inlineStr">
        <is>
          <t>Number of shares issued (in Shares)</t>
        </is>
      </c>
      <c r="M58" s="5" t="n">
        <v>10000000</v>
      </c>
      <c r="AC58" s="5" t="n">
        <v>4000000</v>
      </c>
    </row>
    <row r="59">
      <c r="A59" s="4" t="inlineStr">
        <is>
          <t>Interest rate</t>
        </is>
      </c>
      <c r="AF59" s="4" t="inlineStr">
        <is>
          <t>10.00%</t>
        </is>
      </c>
    </row>
    <row r="60">
      <c r="A60" s="4" t="inlineStr">
        <is>
          <t>Accrued interest to related party</t>
        </is>
      </c>
      <c r="AC60" s="6" t="n">
        <v>150000</v>
      </c>
    </row>
    <row r="61">
      <c r="A61" s="4" t="inlineStr">
        <is>
          <t>Bridge Loan</t>
        </is>
      </c>
      <c r="AV61" s="6" t="n">
        <v>1600000</v>
      </c>
    </row>
    <row r="62">
      <c r="A62" s="4" t="inlineStr">
        <is>
          <t>Convertible debenture, conversion feature</t>
        </is>
      </c>
      <c r="AF62" s="6" t="n">
        <v>1642000</v>
      </c>
    </row>
    <row r="63">
      <c r="A63" s="4" t="inlineStr">
        <is>
          <t>Proceeds from shares converted</t>
        </is>
      </c>
      <c r="M63" s="6" t="n">
        <v>500000</v>
      </c>
    </row>
    <row r="64">
      <c r="A64" s="4" t="inlineStr">
        <is>
          <t>Share price (in Dollars per share)</t>
        </is>
      </c>
      <c r="M64" s="8" t="n">
        <v>0.05</v>
      </c>
      <c r="Q64" s="8" t="n">
        <v>0.1</v>
      </c>
      <c r="AC64" s="8" t="n">
        <v>0.05</v>
      </c>
      <c r="AO64" s="8" t="n">
        <v>0.1</v>
      </c>
    </row>
    <row r="65">
      <c r="A65" s="4" t="inlineStr">
        <is>
          <t>Loss on extinguishment</t>
        </is>
      </c>
      <c r="M65" s="6" t="n">
        <v>15354</v>
      </c>
      <c r="AC65" s="6" t="n">
        <v>155459</v>
      </c>
    </row>
    <row r="66">
      <c r="A66" s="4" t="inlineStr">
        <is>
          <t>CJY Holdings Limited [Member] | Securities Purchase Agreement [Member] | Agreement 2015 [Member]</t>
        </is>
      </c>
    </row>
    <row r="67">
      <c r="A67" s="3" t="inlineStr">
        <is>
          <t>Related Party Transactions (Details) [Line Items]</t>
        </is>
      </c>
    </row>
    <row r="68">
      <c r="A68" s="4" t="inlineStr">
        <is>
          <t>Face amount</t>
        </is>
      </c>
      <c r="AF68" s="5" t="n">
        <v>1200000</v>
      </c>
    </row>
    <row r="69">
      <c r="A69" s="4" t="inlineStr">
        <is>
          <t>CJY Holdings Limited [Member] | Securities Purchase Agreement [Member] | Agreement 2016 [Member]</t>
        </is>
      </c>
    </row>
    <row r="70">
      <c r="A70" s="3" t="inlineStr">
        <is>
          <t>Related Party Transactions (Details) [Line Items]</t>
        </is>
      </c>
    </row>
    <row r="71">
      <c r="A71" s="4" t="inlineStr">
        <is>
          <t>Face amount</t>
        </is>
      </c>
      <c r="AF71" s="5" t="n">
        <v>1752000</v>
      </c>
    </row>
    <row r="72">
      <c r="A72" s="4" t="inlineStr">
        <is>
          <t>CJY Holdings Limited [Member] | Securities Purchase Agreement [Member] | 6% Subordinated Convertible Debenture [Member]</t>
        </is>
      </c>
    </row>
    <row r="73">
      <c r="A73" s="3" t="inlineStr">
        <is>
          <t>Related Party Transactions (Details) [Line Items]</t>
        </is>
      </c>
    </row>
    <row r="74">
      <c r="A74" s="4" t="inlineStr">
        <is>
          <t>Number of shares issued (in Shares)</t>
        </is>
      </c>
      <c r="AO74" s="5" t="n">
        <v>2000000</v>
      </c>
    </row>
    <row r="75">
      <c r="A75" s="4" t="inlineStr">
        <is>
          <t>Proceeds from promissory notes</t>
        </is>
      </c>
      <c r="AE75" s="6" t="n">
        <v>200000</v>
      </c>
    </row>
    <row r="76">
      <c r="A76" s="4" t="inlineStr">
        <is>
          <t>Face amount</t>
        </is>
      </c>
      <c r="AE76" s="6" t="n">
        <v>1000000</v>
      </c>
    </row>
    <row r="77">
      <c r="A77" s="4" t="inlineStr">
        <is>
          <t>Conversion price (in Dollars per share)</t>
        </is>
      </c>
      <c r="AN77" s="8" t="n">
        <v>0.1</v>
      </c>
    </row>
    <row r="78">
      <c r="A78" s="4" t="inlineStr">
        <is>
          <t>Convertible debenture, conversion feature</t>
        </is>
      </c>
      <c r="AN78" s="6" t="n">
        <v>186939</v>
      </c>
    </row>
    <row r="79">
      <c r="A79" s="4" t="inlineStr">
        <is>
          <t>Share price (in Dollars per share)</t>
        </is>
      </c>
      <c r="AE79" s="8" t="n">
        <v>0.1</v>
      </c>
    </row>
    <row r="80">
      <c r="A80" s="4" t="inlineStr">
        <is>
          <t>Interest rate</t>
        </is>
      </c>
      <c r="AE80" s="4" t="inlineStr">
        <is>
          <t>6.00%</t>
        </is>
      </c>
    </row>
    <row r="81">
      <c r="A81" s="4" t="inlineStr">
        <is>
          <t>Warrants issued (in Shares)</t>
        </is>
      </c>
      <c r="AE81" s="5" t="n">
        <v>500000</v>
      </c>
    </row>
    <row r="82">
      <c r="A82" s="4" t="inlineStr">
        <is>
          <t>Payments for warrants</t>
        </is>
      </c>
      <c r="AE82" s="6" t="n">
        <v>50000</v>
      </c>
    </row>
    <row r="83">
      <c r="A83" s="4" t="inlineStr">
        <is>
          <t>Warrant expiration period</t>
        </is>
      </c>
      <c r="AE83" s="4" t="inlineStr">
        <is>
          <t>5 years</t>
        </is>
      </c>
    </row>
    <row r="84">
      <c r="A84" s="4" t="inlineStr">
        <is>
          <t>Exercise price of warrants (in Dollars per share)</t>
        </is>
      </c>
      <c r="AE84" s="8" t="n">
        <v>0.1</v>
      </c>
    </row>
    <row r="85">
      <c r="A85" s="4" t="inlineStr">
        <is>
          <t>Description of conversion feature</t>
        </is>
      </c>
      <c r="AE85" s="4" t="inlineStr">
        <is>
          <t>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t>
        </is>
      </c>
    </row>
    <row r="86">
      <c r="A86" s="4" t="inlineStr">
        <is>
          <t>Percentage of maximum conversion or exercise</t>
        </is>
      </c>
      <c r="AE86" s="4" t="inlineStr">
        <is>
          <t>4.99%</t>
        </is>
      </c>
    </row>
    <row r="87">
      <c r="A87" s="4" t="inlineStr">
        <is>
          <t>Amortization of the beneficial conversion feature as interest expense</t>
        </is>
      </c>
      <c r="AO87" s="6" t="n">
        <v>0</v>
      </c>
      <c r="AP87" s="5" t="n">
        <v>30332</v>
      </c>
    </row>
    <row r="88">
      <c r="A88" s="4" t="inlineStr">
        <is>
          <t>World Technology East II Limited [Member] | 10.0% Note Payable Due on June 12, 2019 [Member] | HONG KONG [Member]</t>
        </is>
      </c>
    </row>
    <row r="89">
      <c r="A89" s="3" t="inlineStr">
        <is>
          <t>Related Party Transactions (Details) [Line Items]</t>
        </is>
      </c>
    </row>
    <row r="90">
      <c r="A90" s="4" t="inlineStr">
        <is>
          <t>Proceeds from promissory notes</t>
        </is>
      </c>
      <c r="G90" s="6" t="n">
        <v>1000000</v>
      </c>
    </row>
    <row r="91">
      <c r="A91" s="4" t="inlineStr">
        <is>
          <t>Face amount</t>
        </is>
      </c>
      <c r="AU91" s="6" t="n">
        <v>100000</v>
      </c>
    </row>
    <row r="92">
      <c r="A92" s="4" t="inlineStr">
        <is>
          <t>Amount of increase in note payable</t>
        </is>
      </c>
      <c r="D92" s="6" t="n">
        <v>1846108</v>
      </c>
      <c r="T92" s="6" t="n">
        <v>324500</v>
      </c>
      <c r="W92" s="5" t="n">
        <v>374500</v>
      </c>
      <c r="AA92" s="6" t="n">
        <v>305937</v>
      </c>
      <c r="AM92" s="6" t="n">
        <v>174500</v>
      </c>
    </row>
    <row r="93">
      <c r="A93" s="4" t="inlineStr">
        <is>
          <t>Amount of increase in notes payable with borrowings</t>
        </is>
      </c>
      <c r="D93" s="6" t="n">
        <v>200000</v>
      </c>
      <c r="I93" s="6" t="n">
        <v>20000</v>
      </c>
      <c r="J93" s="6" t="n">
        <v>15000</v>
      </c>
      <c r="K93" s="6" t="n">
        <v>15000</v>
      </c>
      <c r="L93" s="6" t="n">
        <v>44500</v>
      </c>
      <c r="S93" s="6" t="n">
        <v>50000</v>
      </c>
      <c r="T93" s="6" t="n">
        <v>50000</v>
      </c>
      <c r="X93" s="6" t="n">
        <v>50000</v>
      </c>
    </row>
    <row r="94">
      <c r="A94" s="4" t="inlineStr">
        <is>
          <t>Accrued interest</t>
        </is>
      </c>
      <c r="Q94" s="6" t="n">
        <v>77966</v>
      </c>
      <c r="AP94" s="6" t="n">
        <v>37516</v>
      </c>
    </row>
    <row r="95">
      <c r="A95" s="4" t="inlineStr">
        <is>
          <t>Former President [Member]</t>
        </is>
      </c>
    </row>
    <row r="96">
      <c r="A96" s="3" t="inlineStr">
        <is>
          <t>Related Party Transactions (Details) [Line Items]</t>
        </is>
      </c>
    </row>
    <row r="97">
      <c r="A97" s="4" t="inlineStr">
        <is>
          <t>Repayment of notes payable to related party</t>
        </is>
      </c>
      <c r="AB97" s="7" t="n">
        <v>0.1</v>
      </c>
    </row>
    <row r="98">
      <c r="A98" s="4" t="inlineStr">
        <is>
          <t>Separation Agreement [Member] | Dr. David Platt [Member]</t>
        </is>
      </c>
    </row>
    <row r="99">
      <c r="A99" s="3" t="inlineStr">
        <is>
          <t>Related Party Transactions (Details) [Line Items]</t>
        </is>
      </c>
    </row>
    <row r="100">
      <c r="A100" s="4" t="inlineStr">
        <is>
          <t>Expense associated with indemnification</t>
        </is>
      </c>
      <c r="AI100" s="6" t="n">
        <v>119401</v>
      </c>
    </row>
    <row r="101">
      <c r="A101" s="4" t="inlineStr">
        <is>
          <t>Separation Agreement [Member] | Dr. David Platt [Member]</t>
        </is>
      </c>
    </row>
    <row r="102">
      <c r="A102" s="3" t="inlineStr">
        <is>
          <t>Related Party Transactions (Details) [Line Items]</t>
        </is>
      </c>
    </row>
    <row r="103">
      <c r="A103" s="4" t="inlineStr">
        <is>
          <t>Expense associated with indemnification</t>
        </is>
      </c>
      <c r="AG103" s="6" t="n">
        <v>63296</v>
      </c>
    </row>
    <row r="104">
      <c r="A104" s="4" t="inlineStr">
        <is>
          <t>Securities Purchase Agreement [Member] | CJY Holdings Limited [Member]</t>
        </is>
      </c>
    </row>
    <row r="105">
      <c r="A105" s="3" t="inlineStr">
        <is>
          <t>Related Party Transactions (Details) [Line Items]</t>
        </is>
      </c>
    </row>
    <row r="106">
      <c r="A106" s="4" t="inlineStr">
        <is>
          <t>Face amount</t>
        </is>
      </c>
      <c r="AF106" s="6" t="n">
        <v>750000</v>
      </c>
    </row>
    <row r="107">
      <c r="A107" s="4" t="inlineStr">
        <is>
          <t>Private Placement [Member] | Advance Pharmaceutical Company Ltd. [Member] | Licensing And Manufacturing Agreement [Member]</t>
        </is>
      </c>
    </row>
    <row r="108">
      <c r="A108" s="3" t="inlineStr">
        <is>
          <t>Related Party Transactions (Details) [Line Items]</t>
        </is>
      </c>
    </row>
    <row r="109">
      <c r="A109" s="4" t="inlineStr">
        <is>
          <t>Royalty payments, percentage</t>
        </is>
      </c>
      <c r="AK109" s="4" t="inlineStr">
        <is>
          <t>10.00%</t>
        </is>
      </c>
    </row>
    <row r="110">
      <c r="A110" s="4" t="inlineStr">
        <is>
          <t>Number of shares issued (in Shares)</t>
        </is>
      </c>
      <c r="AS110" s="5" t="n">
        <v>1799800</v>
      </c>
    </row>
    <row r="111">
      <c r="A111" s="4" t="inlineStr">
        <is>
          <t>Amount of increase in note payable</t>
        </is>
      </c>
      <c r="E111" s="6" t="n">
        <v>1516108</v>
      </c>
    </row>
    <row r="112">
      <c r="A112" s="4" t="inlineStr">
        <is>
          <t>Amount of increase in notes payable with borrowings</t>
        </is>
      </c>
      <c r="E112" s="6" t="n">
        <v>250000</v>
      </c>
      <c r="W112" s="6" t="n">
        <v>50000</v>
      </c>
    </row>
    <row r="113">
      <c r="A113" s="4" t="inlineStr">
        <is>
          <t>Private Placement [Member] | Licensing And Manufacturing Agreement [Member] | Licensing And Manufacturing Agreement [Member]</t>
        </is>
      </c>
    </row>
    <row r="114">
      <c r="A114" s="3" t="inlineStr">
        <is>
          <t>Related Party Transactions (Details) [Line Items]</t>
        </is>
      </c>
    </row>
    <row r="115">
      <c r="A115" s="4" t="inlineStr">
        <is>
          <t>Number of shares issued (in Shares)</t>
        </is>
      </c>
      <c r="AT115" s="5" t="n">
        <v>1799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vertible notes payable - USD ($)</t>
        </is>
      </c>
      <c r="B1" s="2" t="inlineStr">
        <is>
          <t>Dec. 31, 2020</t>
        </is>
      </c>
      <c r="C1" s="2" t="inlineStr">
        <is>
          <t>Dec. 31, 2019</t>
        </is>
      </c>
    </row>
    <row r="2">
      <c r="A2" s="3" t="inlineStr">
        <is>
          <t>Schedule of convertible notes payable [Abstract]</t>
        </is>
      </c>
    </row>
    <row r="3">
      <c r="A3" s="4" t="inlineStr">
        <is>
          <t>Principal balance</t>
        </is>
      </c>
      <c r="B3" s="6" t="n">
        <v>1402000</v>
      </c>
      <c r="C3" s="6" t="n">
        <v>1402000</v>
      </c>
    </row>
    <row r="4">
      <c r="A4" s="4" t="inlineStr">
        <is>
          <t>Debt discount</t>
        </is>
      </c>
      <c r="B4" s="4" t="inlineStr">
        <is>
          <t xml:space="preserve"> </t>
        </is>
      </c>
      <c r="C4" s="4" t="inlineStr">
        <is>
          <t xml:space="preserve"> </t>
        </is>
      </c>
    </row>
    <row r="5">
      <c r="A5" s="4" t="inlineStr">
        <is>
          <t>Outstanding, net of debt</t>
        </is>
      </c>
      <c r="B5" s="6" t="n">
        <v>1402000</v>
      </c>
      <c r="C5" s="6" t="n">
        <v>140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otes payable related party - USD ($)</t>
        </is>
      </c>
      <c r="B1" s="2" t="inlineStr">
        <is>
          <t>Dec. 31, 2020</t>
        </is>
      </c>
      <c r="C1" s="2" t="inlineStr">
        <is>
          <t>Dec. 31, 2019</t>
        </is>
      </c>
    </row>
    <row r="2">
      <c r="A2" s="3" t="inlineStr">
        <is>
          <t>Related Party Transactions (Details) - Schedule of notes payable related party [Line Items]</t>
        </is>
      </c>
    </row>
    <row r="3">
      <c r="A3" s="4" t="inlineStr">
        <is>
          <t>Notes payable – related parties</t>
        </is>
      </c>
      <c r="B3" s="6" t="n">
        <v>2783429</v>
      </c>
      <c r="C3" s="6" t="n">
        <v>1948429</v>
      </c>
    </row>
    <row r="4">
      <c r="A4" s="4" t="inlineStr">
        <is>
          <t>Founder [Member]</t>
        </is>
      </c>
    </row>
    <row r="5">
      <c r="A5" s="3" t="inlineStr">
        <is>
          <t>Related Party Transactions (Details) - Schedule of notes payable related party [Line Items]</t>
        </is>
      </c>
    </row>
    <row r="6">
      <c r="A6" s="4" t="inlineStr">
        <is>
          <t>Notes payable – related parties</t>
        </is>
      </c>
      <c r="B6" s="5" t="n">
        <v>277821</v>
      </c>
      <c r="C6" s="5" t="n">
        <v>277821</v>
      </c>
    </row>
    <row r="7">
      <c r="A7" s="4" t="inlineStr">
        <is>
          <t>CJY Holdings Ltd [Member]</t>
        </is>
      </c>
    </row>
    <row r="8">
      <c r="A8" s="3" t="inlineStr">
        <is>
          <t>Related Party Transactions (Details) - Schedule of notes payable related party [Line Items]</t>
        </is>
      </c>
    </row>
    <row r="9">
      <c r="A9" s="4" t="inlineStr">
        <is>
          <t>Notes payable – related parties</t>
        </is>
      </c>
      <c r="B9" s="5" t="n">
        <v>2101108</v>
      </c>
      <c r="C9" s="5" t="n">
        <v>1266108</v>
      </c>
    </row>
    <row r="10">
      <c r="A10" s="4" t="inlineStr">
        <is>
          <t>World Technology East Ltd II [Member]</t>
        </is>
      </c>
    </row>
    <row r="11">
      <c r="A11" s="3" t="inlineStr">
        <is>
          <t>Related Party Transactions (Details) - Schedule of notes payable related party [Line Items]</t>
        </is>
      </c>
    </row>
    <row r="12">
      <c r="A12" s="4" t="inlineStr">
        <is>
          <t>Notes payable – related parties</t>
        </is>
      </c>
      <c r="B12" s="6" t="n">
        <v>404500</v>
      </c>
      <c r="C12" s="6" t="n">
        <v>404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80" customWidth="1" min="3" max="3"/>
  </cols>
  <sheetData>
    <row r="1">
      <c r="A1" s="1" t="inlineStr">
        <is>
          <t>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C4" s="6" t="n">
        <v>28100000</v>
      </c>
    </row>
    <row r="5">
      <c r="A5" s="4" t="inlineStr">
        <is>
          <t>Provision for income taxes, description</t>
        </is>
      </c>
      <c r="C5" s="4" t="inlineStr">
        <is>
          <t>begin to expire in years 2035 and 2020, respectively. The Company also has estimated available research and development tax credit carryforwards for federal income tax purposes of $206,792, which begin to expire in year 2032.</t>
        </is>
      </c>
    </row>
    <row r="6">
      <c r="A6" s="4" t="inlineStr">
        <is>
          <t>Research and development tax credit carryforwards</t>
        </is>
      </c>
      <c r="C6" s="6" t="n">
        <v>206792</v>
      </c>
    </row>
    <row r="7">
      <c r="A7" s="4" t="inlineStr">
        <is>
          <t>Corporation rate, percentage</t>
        </is>
      </c>
      <c r="B7" s="4" t="inlineStr">
        <is>
          <t>50.00%</t>
        </is>
      </c>
    </row>
    <row r="8">
      <c r="A8" s="4" t="inlineStr">
        <is>
          <t>Ownership changes</t>
        </is>
      </c>
      <c r="B8" s="6" t="n">
        <v>1</v>
      </c>
    </row>
    <row r="9">
      <c r="A9" s="4" t="inlineStr">
        <is>
          <t>Valuation allowance</t>
        </is>
      </c>
      <c r="B9" s="6" t="n">
        <v>304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income tax rate reconciliation</t>
        </is>
      </c>
      <c r="B1" s="2" t="inlineStr">
        <is>
          <t>12 Months Ended</t>
        </is>
      </c>
    </row>
    <row r="2">
      <c r="B2" s="2" t="inlineStr">
        <is>
          <t>Dec. 31, 2020</t>
        </is>
      </c>
      <c r="C2" s="2" t="inlineStr">
        <is>
          <t>Dec. 31, 2019</t>
        </is>
      </c>
    </row>
    <row r="3">
      <c r="A3" s="3" t="inlineStr">
        <is>
          <t>Schedule of income tax rate reconciliation [Abstract]</t>
        </is>
      </c>
    </row>
    <row r="4">
      <c r="A4" s="4" t="inlineStr">
        <is>
          <t>Net operating loss carryforwards</t>
        </is>
      </c>
      <c r="B4" s="4" t="inlineStr">
        <is>
          <t>21.00%</t>
        </is>
      </c>
      <c r="C4" s="4" t="inlineStr">
        <is>
          <t>21.00%</t>
        </is>
      </c>
    </row>
    <row r="5">
      <c r="A5" s="4" t="inlineStr">
        <is>
          <t>State taxes, net of federal benefit</t>
        </is>
      </c>
      <c r="B5" s="4" t="inlineStr">
        <is>
          <t>5.00%</t>
        </is>
      </c>
      <c r="C5" s="4" t="inlineStr">
        <is>
          <t>5.00%</t>
        </is>
      </c>
    </row>
    <row r="6">
      <c r="A6" s="4" t="inlineStr">
        <is>
          <t>Federal research and development tax credit</t>
        </is>
      </c>
      <c r="B6" s="4" t="inlineStr">
        <is>
          <t>0.30%</t>
        </is>
      </c>
      <c r="C6" s="4" t="inlineStr">
        <is>
          <t>0.30%</t>
        </is>
      </c>
    </row>
    <row r="7">
      <c r="A7" s="4" t="inlineStr">
        <is>
          <t>Other</t>
        </is>
      </c>
      <c r="B7" s="4" t="inlineStr">
        <is>
          <t>4.50%</t>
        </is>
      </c>
      <c r="C7" s="4" t="inlineStr">
        <is>
          <t>4.50%</t>
        </is>
      </c>
    </row>
    <row r="8">
      <c r="A8" s="4" t="inlineStr">
        <is>
          <t>Change in deferred tax asset valuation allowance</t>
        </is>
      </c>
      <c r="B8" s="4" t="inlineStr">
        <is>
          <t>(30.80%)</t>
        </is>
      </c>
      <c r="C8" s="4" t="inlineStr">
        <is>
          <t>(30.8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 USD ($)</t>
        </is>
      </c>
      <c r="B1" s="2" t="inlineStr">
        <is>
          <t>Dec. 31, 2020</t>
        </is>
      </c>
      <c r="C1" s="2" t="inlineStr">
        <is>
          <t>Dec. 31, 2019</t>
        </is>
      </c>
    </row>
    <row r="2">
      <c r="A2" s="3" t="inlineStr">
        <is>
          <t>Schedule of deferred tax assets [Abstract]</t>
        </is>
      </c>
    </row>
    <row r="3">
      <c r="A3" s="4" t="inlineStr">
        <is>
          <t>Net operating loss carryforwards</t>
        </is>
      </c>
      <c r="B3" s="6" t="n">
        <v>6499659</v>
      </c>
      <c r="C3" s="6" t="n">
        <v>6206314</v>
      </c>
    </row>
    <row r="4">
      <c r="A4" s="4" t="inlineStr">
        <is>
          <t>Tax credit carryforwards</t>
        </is>
      </c>
      <c r="B4" s="5" t="n">
        <v>206792</v>
      </c>
      <c r="C4" s="5" t="n">
        <v>197747</v>
      </c>
    </row>
    <row r="5">
      <c r="A5" s="4" t="inlineStr">
        <is>
          <t>Non-qualified stock options</t>
        </is>
      </c>
      <c r="B5" s="5" t="n">
        <v>862413</v>
      </c>
      <c r="C5" s="5" t="n">
        <v>862413</v>
      </c>
    </row>
    <row r="6">
      <c r="A6" s="4" t="inlineStr">
        <is>
          <t>Gross deferred tax assets</t>
        </is>
      </c>
      <c r="B6" s="5" t="n">
        <v>7568864</v>
      </c>
      <c r="C6" s="5" t="n">
        <v>7266474</v>
      </c>
    </row>
    <row r="7">
      <c r="A7" s="4" t="inlineStr">
        <is>
          <t>Valuation allowance</t>
        </is>
      </c>
      <c r="B7" s="5" t="n">
        <v>-7568864</v>
      </c>
      <c r="C7" s="5" t="n">
        <v>-7266474</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0" customWidth="1" min="5" max="5"/>
    <col width="21" customWidth="1" min="6" max="6"/>
    <col width="80" customWidth="1" min="7" max="7"/>
    <col width="21" customWidth="1" min="8" max="8"/>
    <col width="21" customWidth="1" min="9" max="9"/>
  </cols>
  <sheetData>
    <row r="1">
      <c r="A1" s="1" t="inlineStr">
        <is>
          <t>Commitments and Contingencies (Details)</t>
        </is>
      </c>
      <c r="B1" s="2" t="inlineStr">
        <is>
          <t>Apr. 01, 2018USD ($)shares</t>
        </is>
      </c>
      <c r="C1" s="2" t="inlineStr">
        <is>
          <t>Mar. 01, 2018shares</t>
        </is>
      </c>
      <c r="D1" s="2" t="inlineStr">
        <is>
          <t>Feb. 12, 2018USD ($)$ / sharesshares</t>
        </is>
      </c>
      <c r="E1" s="2" t="inlineStr">
        <is>
          <t>Jan. 25, 2021shares</t>
        </is>
      </c>
      <c r="F1" s="2" t="inlineStr">
        <is>
          <t>Mar. 31, 2021USD ($)</t>
        </is>
      </c>
      <c r="G1" s="2" t="inlineStr">
        <is>
          <t>Dec. 31, 2020USD ($)shares</t>
        </is>
      </c>
      <c r="H1" s="2" t="inlineStr">
        <is>
          <t>Dec. 31, 2019USD ($)</t>
        </is>
      </c>
      <c r="I1" s="2" t="inlineStr">
        <is>
          <t>Oct. 16, 2019USD ($)</t>
        </is>
      </c>
    </row>
    <row r="2">
      <c r="A2" s="3" t="inlineStr">
        <is>
          <t>Commitments and Contingencies (Details) [Line Items]</t>
        </is>
      </c>
    </row>
    <row r="3">
      <c r="A3" s="4" t="inlineStr">
        <is>
          <t>Damages claimed | $</t>
        </is>
      </c>
      <c r="I3" s="6" t="n">
        <v>18000</v>
      </c>
    </row>
    <row r="4">
      <c r="A4" s="4" t="inlineStr">
        <is>
          <t>Recognized rent expense | $</t>
        </is>
      </c>
      <c r="G4" s="6" t="n">
        <v>0</v>
      </c>
      <c r="H4" s="6" t="n">
        <v>1500</v>
      </c>
    </row>
    <row r="5">
      <c r="A5" s="4" t="inlineStr">
        <is>
          <t>Subsequent Event [Member]</t>
        </is>
      </c>
    </row>
    <row r="6">
      <c r="A6" s="3" t="inlineStr">
        <is>
          <t>Commitments and Contingencies (Details) [Line Items]</t>
        </is>
      </c>
    </row>
    <row r="7">
      <c r="A7" s="4" t="inlineStr">
        <is>
          <t>Settlement claim | $</t>
        </is>
      </c>
      <c r="F7" s="6" t="n">
        <v>10000</v>
      </c>
    </row>
    <row r="8">
      <c r="A8" s="4" t="inlineStr">
        <is>
          <t>Number of shares issued</t>
        </is>
      </c>
      <c r="E8" s="5" t="n">
        <v>963964</v>
      </c>
    </row>
    <row r="9">
      <c r="A9" s="4" t="inlineStr">
        <is>
          <t>Corporate Advisory Agreement [Member]</t>
        </is>
      </c>
    </row>
    <row r="10">
      <c r="A10" s="3" t="inlineStr">
        <is>
          <t>Commitments and Contingencies (Details) [Line Items]</t>
        </is>
      </c>
    </row>
    <row r="11">
      <c r="A11" s="4" t="inlineStr">
        <is>
          <t>Number of shares issued</t>
        </is>
      </c>
      <c r="B11" s="5" t="n">
        <v>3000000</v>
      </c>
    </row>
    <row r="12">
      <c r="A12" s="4" t="inlineStr">
        <is>
          <t>Number of shares issued at time of delivered</t>
        </is>
      </c>
      <c r="B12" s="5" t="n">
        <v>1600000</v>
      </c>
    </row>
    <row r="13">
      <c r="A13" s="4" t="inlineStr">
        <is>
          <t>Description option to renew</t>
        </is>
      </c>
      <c r="B13" s="4" t="inlineStr">
        <is>
          <t>Services commenced May 1, 2018 for a term of one year with an option to renew for an additional six months.</t>
        </is>
      </c>
    </row>
    <row r="14">
      <c r="A14" s="4" t="inlineStr">
        <is>
          <t>Monthly fee | $</t>
        </is>
      </c>
      <c r="B14" s="6" t="n">
        <v>6500</v>
      </c>
    </row>
    <row r="15">
      <c r="A15" s="4" t="inlineStr">
        <is>
          <t>Number of shares issued at time of delivered upon execution</t>
        </is>
      </c>
      <c r="B15" s="5" t="n">
        <v>1400000</v>
      </c>
    </row>
    <row r="16">
      <c r="A16" s="4" t="inlineStr">
        <is>
          <t>Monthly installments shares</t>
        </is>
      </c>
      <c r="B16" s="5" t="n">
        <v>400000</v>
      </c>
    </row>
    <row r="17">
      <c r="A17" s="4" t="inlineStr">
        <is>
          <t>Accrued expenses | $</t>
        </is>
      </c>
      <c r="G17" s="5" t="n">
        <v>110500</v>
      </c>
    </row>
    <row r="18">
      <c r="A18" s="4" t="inlineStr">
        <is>
          <t>Number of shares issued, value | $</t>
        </is>
      </c>
      <c r="G18" s="5" t="n">
        <v>211600</v>
      </c>
    </row>
    <row r="19">
      <c r="A19" s="4" t="inlineStr">
        <is>
          <t>Carl W. Rausch [Member] | Employment Agreement [Member]</t>
        </is>
      </c>
    </row>
    <row r="20">
      <c r="A20" s="3" t="inlineStr">
        <is>
          <t>Commitments and Contingencies (Details) [Line Items]</t>
        </is>
      </c>
    </row>
    <row r="21">
      <c r="A21" s="4" t="inlineStr">
        <is>
          <t>Amount of signing bonus | $</t>
        </is>
      </c>
      <c r="G21" s="5" t="n">
        <v>60000</v>
      </c>
    </row>
    <row r="22">
      <c r="A22" s="4" t="inlineStr">
        <is>
          <t>Annual salary | $</t>
        </is>
      </c>
      <c r="G22" s="5" t="n">
        <v>224000</v>
      </c>
    </row>
    <row r="23">
      <c r="A23" s="4" t="inlineStr">
        <is>
          <t>Increase in annual salary upon relocating united states | $</t>
        </is>
      </c>
      <c r="G23" s="5" t="n">
        <v>264000</v>
      </c>
    </row>
    <row r="24">
      <c r="A24" s="4" t="inlineStr">
        <is>
          <t>Increase in annual salary upon company listed on a national exchange | $</t>
        </is>
      </c>
      <c r="G24" s="6" t="n">
        <v>20000</v>
      </c>
    </row>
    <row r="25">
      <c r="A25" s="4" t="inlineStr">
        <is>
          <t>Carl W. Rausch [Member] | Stock Option [Member]</t>
        </is>
      </c>
    </row>
    <row r="26">
      <c r="A26" s="3" t="inlineStr">
        <is>
          <t>Commitments and Contingencies (Details) [Line Items]</t>
        </is>
      </c>
    </row>
    <row r="27">
      <c r="A27" s="4" t="inlineStr">
        <is>
          <t>Number of option granted</t>
        </is>
      </c>
      <c r="C27" s="5" t="n">
        <v>6000000</v>
      </c>
    </row>
    <row r="28">
      <c r="A28" s="4" t="inlineStr">
        <is>
          <t>Description of reduction in exercise price</t>
        </is>
      </c>
      <c r="C28" s="4" t="inlineStr">
        <is>
          <t>The First tranche of 2,000,000 will be exercisable at $0.10 per share and the second and third tranches of 2,000,000 will be exercisable at $0.15 per share.</t>
        </is>
      </c>
    </row>
    <row r="29">
      <c r="A29" s="4" t="inlineStr">
        <is>
          <t>Carl W. Rausch [Member] | Stock Option [Member] | Employment Agreement [Member]</t>
        </is>
      </c>
    </row>
    <row r="30">
      <c r="A30" s="3" t="inlineStr">
        <is>
          <t>Commitments and Contingencies (Details) [Line Items]</t>
        </is>
      </c>
    </row>
    <row r="31">
      <c r="A31" s="4" t="inlineStr">
        <is>
          <t>Number of option granted</t>
        </is>
      </c>
      <c r="G31" s="5" t="n">
        <v>6000000</v>
      </c>
    </row>
    <row r="32">
      <c r="A32" s="4" t="inlineStr">
        <is>
          <t>Expiration period</t>
        </is>
      </c>
      <c r="G32" s="4" t="inlineStr">
        <is>
          <t>5 years</t>
        </is>
      </c>
    </row>
    <row r="33">
      <c r="A33" s="4" t="inlineStr">
        <is>
          <t>Description of vesting</t>
        </is>
      </c>
      <c r="G33" s="4" t="inlineStr">
        <is>
          <t>earned and vested in three equal tranches of 2,000,000 upon the Company raising $1,000,000 in financing, the Company raising $5,000,000 in financing and the Company entering into a significant corporate alliance for substantial marketing and selling of the Company&amp;#x2019;s product portfolio. The initial tranche shall be exercisable at $0.20 per share, the second tranche will be $0.40 per share and the third tranche shall be $0.60 per share, which such vesting is subject to Mr. Rausch&amp;#x2019;s continued employment as an executive with the Company as of the vesting date. In addition, as additional consideration for Mr. Rausch&amp;#x2019;s commitment to the Company, the stock options previously granted to Mr. Rausch shall be amended to extend the expiration date to the ten year anniversary of signing date and such options shall be considered fully vested.</t>
        </is>
      </c>
    </row>
    <row r="34">
      <c r="A34" s="4" t="inlineStr">
        <is>
          <t>Loraine Upham [Member]</t>
        </is>
      </c>
    </row>
    <row r="35">
      <c r="A35" s="3" t="inlineStr">
        <is>
          <t>Commitments and Contingencies (Details) [Line Items]</t>
        </is>
      </c>
    </row>
    <row r="36">
      <c r="A36" s="4" t="inlineStr">
        <is>
          <t>Annual salary | $</t>
        </is>
      </c>
      <c r="D36" s="6" t="n">
        <v>200000</v>
      </c>
    </row>
    <row r="37">
      <c r="A37" s="4" t="inlineStr">
        <is>
          <t>Description of accrual salary and bonus after achieving certain milestone</t>
        </is>
      </c>
      <c r="D37" s="4" t="inlineStr">
        <is>
          <t>Ms. Upham&amp;#x2019;s salary shall accrue until the Company has raised a minimum of $1,250,000. Ms. Upham is eligible for bonuses as determined by the Board of Directors. These include a bonus of $20,000 is to be paid upon the Company successfully raising $1,250,000 through the sale of equity; an annual performance bonus based on milestones related to clinical progress, partnering and fund raising success to be established by the Board of Directors or the Compensation Committee, if in existence on an annual basis.</t>
        </is>
      </c>
    </row>
    <row r="38">
      <c r="A38" s="4" t="inlineStr">
        <is>
          <t>Loraine Upham [Member] | Employment Agreement [Member]</t>
        </is>
      </c>
    </row>
    <row r="39">
      <c r="A39" s="3" t="inlineStr">
        <is>
          <t>Commitments and Contingencies (Details) [Line Items]</t>
        </is>
      </c>
    </row>
    <row r="40">
      <c r="A40" s="4" t="inlineStr">
        <is>
          <t>Annual salary | $</t>
        </is>
      </c>
      <c r="D40" s="6" t="n">
        <v>188716</v>
      </c>
    </row>
    <row r="41">
      <c r="A41" s="4" t="inlineStr">
        <is>
          <t>Options term</t>
        </is>
      </c>
      <c r="D41" s="4" t="inlineStr">
        <is>
          <t>5 years</t>
        </is>
      </c>
    </row>
    <row r="42">
      <c r="A42" s="4" t="inlineStr">
        <is>
          <t>Loraine Upham [Member] | 2011 Stock Incentive Plan [Member]</t>
        </is>
      </c>
    </row>
    <row r="43">
      <c r="A43" s="3" t="inlineStr">
        <is>
          <t>Commitments and Contingencies (Details) [Line Items]</t>
        </is>
      </c>
    </row>
    <row r="44">
      <c r="A44" s="4" t="inlineStr">
        <is>
          <t>Number of option granted</t>
        </is>
      </c>
      <c r="D44" s="5" t="n">
        <v>4000000</v>
      </c>
    </row>
    <row r="45">
      <c r="A45" s="4" t="inlineStr">
        <is>
          <t>Vesting period</t>
        </is>
      </c>
      <c r="D45" s="4" t="inlineStr">
        <is>
          <t>3 years</t>
        </is>
      </c>
    </row>
    <row r="46">
      <c r="A46" s="4" t="inlineStr">
        <is>
          <t>Loraine Upham [Member] | 2011 Stock Incentive Plan [Member] | Tranche One [Member]</t>
        </is>
      </c>
    </row>
    <row r="47">
      <c r="A47" s="3" t="inlineStr">
        <is>
          <t>Commitments and Contingencies (Details) [Line Items]</t>
        </is>
      </c>
    </row>
    <row r="48">
      <c r="A48" s="4" t="inlineStr">
        <is>
          <t>Number of option granted</t>
        </is>
      </c>
      <c r="D48" s="5" t="n">
        <v>1333334</v>
      </c>
    </row>
    <row r="49">
      <c r="A49" s="4" t="inlineStr">
        <is>
          <t>Share price | $ / shares</t>
        </is>
      </c>
      <c r="D49" s="8" t="n">
        <v>0.06</v>
      </c>
    </row>
    <row r="50">
      <c r="A50" s="4" t="inlineStr">
        <is>
          <t>Loraine Upham [Member] | 2011 Stock Incentive Plan [Member] | Tranche Two [Member]</t>
        </is>
      </c>
    </row>
    <row r="51">
      <c r="A51" s="3" t="inlineStr">
        <is>
          <t>Commitments and Contingencies (Details) [Line Items]</t>
        </is>
      </c>
    </row>
    <row r="52">
      <c r="A52" s="4" t="inlineStr">
        <is>
          <t>Number of option granted</t>
        </is>
      </c>
      <c r="D52" s="5" t="n">
        <v>1333333</v>
      </c>
    </row>
    <row r="53">
      <c r="A53" s="4" t="inlineStr">
        <is>
          <t>Share price | $ / shares</t>
        </is>
      </c>
      <c r="D53" s="8" t="n">
        <v>0.1</v>
      </c>
    </row>
    <row r="54">
      <c r="A54" s="4" t="inlineStr">
        <is>
          <t>Loraine Upham [Member] | 2011 Stock Incentive Plan [Member] | Tranche Three [Member]</t>
        </is>
      </c>
    </row>
    <row r="55">
      <c r="A55" s="3" t="inlineStr">
        <is>
          <t>Commitments and Contingencies (Details) [Line Items]</t>
        </is>
      </c>
    </row>
    <row r="56">
      <c r="A56" s="4" t="inlineStr">
        <is>
          <t>Number of option granted</t>
        </is>
      </c>
      <c r="D56" s="5" t="n">
        <v>1333333</v>
      </c>
    </row>
    <row r="57">
      <c r="A57" s="4" t="inlineStr">
        <is>
          <t>Share price | $ / shares</t>
        </is>
      </c>
      <c r="D57" s="8" t="n">
        <v>0.2</v>
      </c>
    </row>
    <row r="58">
      <c r="A58" s="4" t="inlineStr">
        <is>
          <t>CureDM Group Holdings, LLC [Member]</t>
        </is>
      </c>
    </row>
    <row r="59">
      <c r="A59" s="3" t="inlineStr">
        <is>
          <t>Commitments and Contingencies (Details) [Line Items]</t>
        </is>
      </c>
    </row>
    <row r="60">
      <c r="A60" s="4" t="inlineStr">
        <is>
          <t>Net proceeds equity financing | $</t>
        </is>
      </c>
      <c r="D60" s="6" t="n">
        <v>1000000</v>
      </c>
    </row>
    <row r="61">
      <c r="A61" s="4" t="inlineStr">
        <is>
          <t>After closing date</t>
        </is>
      </c>
      <c r="D61" s="4" t="inlineStr">
        <is>
          <t>180 days</t>
        </is>
      </c>
    </row>
    <row r="62">
      <c r="A62" s="4" t="inlineStr">
        <is>
          <t>CureDM Group Holdings, LLC [Member] | Contribution Agreement [Member]</t>
        </is>
      </c>
    </row>
    <row r="63">
      <c r="A63" s="3" t="inlineStr">
        <is>
          <t>Commitments and Contingencies (Details) [Line Items]</t>
        </is>
      </c>
    </row>
    <row r="64">
      <c r="A64" s="4" t="inlineStr">
        <is>
          <t>Outstanding securities</t>
        </is>
      </c>
      <c r="D64" s="4" t="inlineStr">
        <is>
          <t>100.00%</t>
        </is>
      </c>
    </row>
    <row r="65">
      <c r="A65" s="4" t="inlineStr">
        <is>
          <t>Number of shares issued</t>
        </is>
      </c>
      <c r="D65" s="5" t="n">
        <v>47741140</v>
      </c>
    </row>
    <row r="66">
      <c r="A66" s="4" t="inlineStr">
        <is>
          <t>Number of shares issued at time of delivered</t>
        </is>
      </c>
      <c r="D66" s="5" t="n">
        <v>25000000</v>
      </c>
    </row>
    <row r="67">
      <c r="A67" s="4" t="inlineStr">
        <is>
          <t>Number of shares issued at time of milestone</t>
        </is>
      </c>
      <c r="D67" s="5" t="n">
        <v>22741140</v>
      </c>
    </row>
    <row r="68">
      <c r="A68" s="4" t="inlineStr">
        <is>
          <t>Number of tranches for delivered | Tranches</t>
        </is>
      </c>
      <c r="D68" s="5" t="n">
        <v>4</v>
      </c>
    </row>
    <row r="69">
      <c r="A69" s="4" t="inlineStr">
        <is>
          <t>Number of shares issued per tranche</t>
        </is>
      </c>
      <c r="D69" s="5" t="n">
        <v>56852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02, 2018</t>
        </is>
      </c>
      <c r="C1" s="2" t="inlineStr">
        <is>
          <t>Mar. 31, 2021</t>
        </is>
      </c>
      <c r="D1" s="2" t="inlineStr">
        <is>
          <t>Jan. 25, 2021</t>
        </is>
      </c>
      <c r="E1" s="2" t="inlineStr">
        <is>
          <t>Dec. 31, 2020</t>
        </is>
      </c>
      <c r="F1" s="2" t="inlineStr">
        <is>
          <t>Dec. 31, 2019</t>
        </is>
      </c>
      <c r="G1" s="2" t="inlineStr">
        <is>
          <t>Feb. 28, 2021</t>
        </is>
      </c>
    </row>
    <row r="2">
      <c r="A2" s="3" t="inlineStr">
        <is>
          <t>Subsequent Events (Details) [Line Items]</t>
        </is>
      </c>
    </row>
    <row r="3">
      <c r="A3" s="4" t="inlineStr">
        <is>
          <t>Amount of borrowings from related party (in Dollars)</t>
        </is>
      </c>
      <c r="E3" s="6" t="n">
        <v>835000</v>
      </c>
      <c r="F3" s="6" t="n">
        <v>1190172</v>
      </c>
    </row>
    <row r="4">
      <c r="A4" s="4" t="inlineStr">
        <is>
          <t>Note bears interest rate</t>
        </is>
      </c>
      <c r="C4" s="4" t="inlineStr">
        <is>
          <t>10.00%</t>
        </is>
      </c>
    </row>
    <row r="5">
      <c r="A5" s="4" t="inlineStr">
        <is>
          <t>Debt due period</t>
        </is>
      </c>
      <c r="E5" s="4" t="inlineStr">
        <is>
          <t>twelve months</t>
        </is>
      </c>
    </row>
    <row r="6">
      <c r="A6" s="4" t="inlineStr">
        <is>
          <t>Accrued liabilities (in Dollars)</t>
        </is>
      </c>
      <c r="E6" s="6" t="n">
        <v>1275781</v>
      </c>
      <c r="F6" s="6" t="n">
        <v>1361194</v>
      </c>
    </row>
    <row r="7">
      <c r="A7" s="4" t="inlineStr">
        <is>
          <t>Subsequent Event [Member]</t>
        </is>
      </c>
    </row>
    <row r="8">
      <c r="A8" s="3" t="inlineStr">
        <is>
          <t>Subsequent Events (Details) [Line Items]</t>
        </is>
      </c>
    </row>
    <row r="9">
      <c r="A9" s="4" t="inlineStr">
        <is>
          <t>Amount of borrowings from related party (in Dollars)</t>
        </is>
      </c>
      <c r="C9" s="6" t="n">
        <v>220000</v>
      </c>
    </row>
    <row r="10">
      <c r="A10" s="4" t="inlineStr">
        <is>
          <t>Pursuant issued</t>
        </is>
      </c>
      <c r="D10" s="5" t="n">
        <v>963964</v>
      </c>
    </row>
    <row r="11">
      <c r="A11" s="4" t="inlineStr">
        <is>
          <t>Accrued liabilities (in Dollars)</t>
        </is>
      </c>
      <c r="G11" s="6" t="n">
        <v>10000</v>
      </c>
    </row>
    <row r="12">
      <c r="A12" s="4" t="inlineStr">
        <is>
          <t>CJY Holdings Limited [Member] | Subsequent Event [Member]</t>
        </is>
      </c>
    </row>
    <row r="13">
      <c r="A13" s="3" t="inlineStr">
        <is>
          <t>Subsequent Events (Details) [Line Items]</t>
        </is>
      </c>
    </row>
    <row r="14">
      <c r="A14" s="4" t="inlineStr">
        <is>
          <t>Pursuant issued</t>
        </is>
      </c>
      <c r="D14" s="5" t="n">
        <v>730783181</v>
      </c>
    </row>
    <row r="15">
      <c r="A15" s="4" t="inlineStr">
        <is>
          <t>Pursuant liabilities (in Dollars)</t>
        </is>
      </c>
      <c r="D15" s="6" t="n">
        <v>4500000</v>
      </c>
    </row>
    <row r="16">
      <c r="A16" s="4" t="inlineStr">
        <is>
          <t>Series C Convertible Preferred Stock [Member] | Merger Agreement [Member]</t>
        </is>
      </c>
    </row>
    <row r="17">
      <c r="A17" s="3" t="inlineStr">
        <is>
          <t>Subsequent Events (Details) [Line Items]</t>
        </is>
      </c>
    </row>
    <row r="18">
      <c r="A18" s="4" t="inlineStr">
        <is>
          <t>Pursuant issued</t>
        </is>
      </c>
      <c r="E18" s="5" t="n">
        <v>1000000</v>
      </c>
    </row>
    <row r="19">
      <c r="A19" s="4" t="inlineStr">
        <is>
          <t>Right to receive of common stock</t>
        </is>
      </c>
      <c r="E19" s="5" t="n">
        <v>35029160</v>
      </c>
    </row>
    <row r="20">
      <c r="A20" s="4" t="inlineStr">
        <is>
          <t>ProceedsFromWarrantExercises</t>
        </is>
      </c>
      <c r="E20" s="5" t="n">
        <v>2002696</v>
      </c>
    </row>
    <row r="21">
      <c r="A21" s="4" t="inlineStr">
        <is>
          <t>Common share</t>
        </is>
      </c>
      <c r="E21" s="5" t="n">
        <v>6456666</v>
      </c>
    </row>
    <row r="22">
      <c r="A22" s="4" t="inlineStr">
        <is>
          <t>Outstanding shares</t>
        </is>
      </c>
      <c r="E22" s="4" t="inlineStr">
        <is>
          <t>80.00%</t>
        </is>
      </c>
    </row>
    <row r="23">
      <c r="A23" s="4" t="inlineStr">
        <is>
          <t>Series A Preferred Stock [Member]</t>
        </is>
      </c>
    </row>
    <row r="24">
      <c r="A24" s="3" t="inlineStr">
        <is>
          <t>Subsequent Events (Details) [Line Items]</t>
        </is>
      </c>
    </row>
    <row r="25">
      <c r="A25" s="4" t="inlineStr">
        <is>
          <t>Pursuant issued</t>
        </is>
      </c>
      <c r="B25" s="5" t="n">
        <v>27500</v>
      </c>
    </row>
    <row r="26">
      <c r="A26" s="4" t="inlineStr">
        <is>
          <t>Series A Preferred Stock [Member] | Subsequent Event [Member]</t>
        </is>
      </c>
    </row>
    <row r="27">
      <c r="A27" s="3" t="inlineStr">
        <is>
          <t>Subsequent Events (Details) [Line Items]</t>
        </is>
      </c>
    </row>
    <row r="28">
      <c r="A28" s="4" t="inlineStr">
        <is>
          <t>SharePrice</t>
        </is>
      </c>
      <c r="D28" s="5" t="n">
        <v>75000000</v>
      </c>
    </row>
    <row r="29">
      <c r="A29" s="4" t="inlineStr">
        <is>
          <t>Series B Preferred Stock [Member] | Subsequent Event [Member]</t>
        </is>
      </c>
    </row>
    <row r="30">
      <c r="A30" s="3" t="inlineStr">
        <is>
          <t>Subsequent Events (Details) [Line Items]</t>
        </is>
      </c>
    </row>
    <row r="31">
      <c r="A31" s="4" t="inlineStr">
        <is>
          <t>Pursuant issued</t>
        </is>
      </c>
      <c r="D31"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t>
        </is>
      </c>
      <c r="B4" s="6" t="n">
        <v>-907883</v>
      </c>
      <c r="C4" s="6" t="n">
        <v>-3694079</v>
      </c>
    </row>
    <row r="5">
      <c r="A5" s="3" t="inlineStr">
        <is>
          <t>Adjustments to reconcile net loss to net cash used in operating activities</t>
        </is>
      </c>
    </row>
    <row r="6">
      <c r="A6" s="4" t="inlineStr">
        <is>
          <t>Depreciation and amortization</t>
        </is>
      </c>
      <c r="B6" s="5" t="n">
        <v>509</v>
      </c>
      <c r="C6" s="5" t="n">
        <v>149654</v>
      </c>
    </row>
    <row r="7">
      <c r="A7" s="4" t="inlineStr">
        <is>
          <t>Impairment of intangibles</t>
        </is>
      </c>
      <c r="B7" s="4" t="inlineStr">
        <is>
          <t xml:space="preserve"> </t>
        </is>
      </c>
      <c r="C7" s="5" t="n">
        <v>367181</v>
      </c>
    </row>
    <row r="8">
      <c r="A8" s="4" t="inlineStr">
        <is>
          <t>Stock-based compensation</t>
        </is>
      </c>
      <c r="B8" s="4" t="inlineStr">
        <is>
          <t xml:space="preserve"> </t>
        </is>
      </c>
      <c r="C8" s="5" t="n">
        <v>144826</v>
      </c>
    </row>
    <row r="9">
      <c r="A9" s="4" t="inlineStr">
        <is>
          <t>Issuance of common stock and common stock warrants for consulting services</t>
        </is>
      </c>
      <c r="B9" s="4" t="inlineStr">
        <is>
          <t xml:space="preserve"> </t>
        </is>
      </c>
      <c r="C9" s="5" t="n">
        <v>22900</v>
      </c>
    </row>
    <row r="10">
      <c r="A10" s="4" t="inlineStr">
        <is>
          <t>Change in fair value of warrant liabilities</t>
        </is>
      </c>
      <c r="B10" s="5" t="n">
        <v>-301402</v>
      </c>
      <c r="C10" s="5" t="n">
        <v>-464062</v>
      </c>
    </row>
    <row r="11">
      <c r="A11" s="4" t="inlineStr">
        <is>
          <t>Change in fair value of derivative liabilities</t>
        </is>
      </c>
      <c r="B11" s="5" t="n">
        <v>-6688</v>
      </c>
      <c r="C11" s="5" t="n">
        <v>-44791</v>
      </c>
    </row>
    <row r="12">
      <c r="A12" s="4" t="inlineStr">
        <is>
          <t>Amortization of debt discount and deferred finance cost</t>
        </is>
      </c>
      <c r="B12" s="4" t="inlineStr">
        <is>
          <t xml:space="preserve"> </t>
        </is>
      </c>
      <c r="C12" s="5" t="n">
        <v>30332</v>
      </c>
    </row>
    <row r="13">
      <c r="A13" s="3" t="inlineStr">
        <is>
          <t>Changes in operating assets and liabilities</t>
        </is>
      </c>
    </row>
    <row r="14">
      <c r="A14" s="4" t="inlineStr">
        <is>
          <t>Accounts receivable</t>
        </is>
      </c>
      <c r="B14" s="4" t="inlineStr">
        <is>
          <t xml:space="preserve"> </t>
        </is>
      </c>
      <c r="C14" s="5" t="n">
        <v>384</v>
      </c>
    </row>
    <row r="15">
      <c r="A15" s="4" t="inlineStr">
        <is>
          <t>Inventory</t>
        </is>
      </c>
      <c r="B15" s="5" t="n">
        <v>1684</v>
      </c>
      <c r="C15" s="5" t="n">
        <v>-2896</v>
      </c>
    </row>
    <row r="16">
      <c r="A16" s="4" t="inlineStr">
        <is>
          <t>Prepaid expenses and other current assets</t>
        </is>
      </c>
      <c r="B16" s="5" t="n">
        <v>2389</v>
      </c>
      <c r="C16" s="5" t="n">
        <v>895429</v>
      </c>
    </row>
    <row r="17">
      <c r="A17" s="4" t="inlineStr">
        <is>
          <t>Accounts payable</t>
        </is>
      </c>
      <c r="B17" s="5" t="n">
        <v>72732</v>
      </c>
      <c r="C17" s="5" t="n">
        <v>-51643</v>
      </c>
    </row>
    <row r="18">
      <c r="A18" s="4" t="inlineStr">
        <is>
          <t>Accrued expenses</t>
        </is>
      </c>
      <c r="B18" s="5" t="n">
        <v>-75075</v>
      </c>
      <c r="C18" s="5" t="n">
        <v>200551</v>
      </c>
    </row>
    <row r="19">
      <c r="A19" s="4" t="inlineStr">
        <is>
          <t>Accounts payable - related party</t>
        </is>
      </c>
      <c r="B19" s="5" t="n">
        <v>130000</v>
      </c>
      <c r="C19" s="5" t="n">
        <v>152302</v>
      </c>
    </row>
    <row r="20">
      <c r="A20" s="4" t="inlineStr">
        <is>
          <t>Accrued expenses - related party</t>
        </is>
      </c>
      <c r="B20" s="5" t="n">
        <v>299435</v>
      </c>
      <c r="C20" s="5" t="n">
        <v>1097974</v>
      </c>
    </row>
    <row r="21">
      <c r="A21" s="4" t="inlineStr">
        <is>
          <t>Deferred revenue</t>
        </is>
      </c>
      <c r="B21" s="4" t="inlineStr">
        <is>
          <t xml:space="preserve"> </t>
        </is>
      </c>
      <c r="C21" s="4" t="inlineStr">
        <is>
          <t xml:space="preserve"> </t>
        </is>
      </c>
    </row>
    <row r="22">
      <c r="A22" s="4" t="inlineStr">
        <is>
          <t>Net cash (used in) operating activities</t>
        </is>
      </c>
      <c r="B22" s="5" t="n">
        <v>-784299</v>
      </c>
      <c r="C22" s="5" t="n">
        <v>-1195938</v>
      </c>
    </row>
    <row r="23">
      <c r="A23" s="3" t="inlineStr">
        <is>
          <t>Cash flows from investing activities</t>
        </is>
      </c>
    </row>
    <row r="24">
      <c r="A24" s="4" t="inlineStr">
        <is>
          <t>Net cash provided by (used in) investing activities</t>
        </is>
      </c>
      <c r="B24" s="4" t="inlineStr">
        <is>
          <t xml:space="preserve"> </t>
        </is>
      </c>
      <c r="C24" s="4" t="inlineStr">
        <is>
          <t xml:space="preserve"> </t>
        </is>
      </c>
    </row>
    <row r="25">
      <c r="A25" s="3" t="inlineStr">
        <is>
          <t>Cash flows from financing activities</t>
        </is>
      </c>
    </row>
    <row r="26">
      <c r="A26" s="4" t="inlineStr">
        <is>
          <t>Proceeds from issuance of notes payable to related parties</t>
        </is>
      </c>
      <c r="B26" s="5" t="n">
        <v>835000</v>
      </c>
      <c r="C26" s="5" t="n">
        <v>1190172</v>
      </c>
    </row>
    <row r="27">
      <c r="A27" s="4" t="inlineStr">
        <is>
          <t>Repayment of convertible notes payable</t>
        </is>
      </c>
      <c r="B27" s="5" t="n">
        <v>-50000</v>
      </c>
      <c r="C27" s="4" t="inlineStr">
        <is>
          <t xml:space="preserve"> </t>
        </is>
      </c>
    </row>
    <row r="28">
      <c r="A28" s="4" t="inlineStr">
        <is>
          <t>Net cash provided by financing activities</t>
        </is>
      </c>
      <c r="B28" s="5" t="n">
        <v>785000</v>
      </c>
      <c r="C28" s="5" t="n">
        <v>1190172</v>
      </c>
    </row>
    <row r="29">
      <c r="A29" s="4" t="inlineStr">
        <is>
          <t>Net increase (decrease) in cash</t>
        </is>
      </c>
      <c r="B29" s="5" t="n">
        <v>701</v>
      </c>
      <c r="C29" s="5" t="n">
        <v>-5766</v>
      </c>
    </row>
    <row r="30">
      <c r="A30" s="4" t="inlineStr">
        <is>
          <t>Cash, beginning of year</t>
        </is>
      </c>
      <c r="B30" s="5" t="n">
        <v>6701</v>
      </c>
      <c r="C30" s="5" t="n">
        <v>12467</v>
      </c>
    </row>
    <row r="31">
      <c r="A31" s="4" t="inlineStr">
        <is>
          <t>Cash, end of year</t>
        </is>
      </c>
      <c r="B31" s="5" t="n">
        <v>7402</v>
      </c>
      <c r="C31" s="5" t="n">
        <v>6701</v>
      </c>
    </row>
    <row r="32">
      <c r="A32" s="3" t="inlineStr">
        <is>
          <t>Cash paid during the year for:</t>
        </is>
      </c>
    </row>
    <row r="33">
      <c r="A33" s="4" t="inlineStr">
        <is>
          <t>Interest</t>
        </is>
      </c>
      <c r="B33" s="5" t="n">
        <v>7627</v>
      </c>
      <c r="C33" s="4" t="inlineStr">
        <is>
          <t xml:space="preserve"> </t>
        </is>
      </c>
    </row>
    <row r="34">
      <c r="A34" s="4" t="inlineStr">
        <is>
          <t>Income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Dec. 31, 2020</t>
        </is>
      </c>
    </row>
    <row r="3">
      <c r="A3" s="3" t="inlineStr">
        <is>
          <t>Accounting Policies [Abstract]</t>
        </is>
      </c>
    </row>
    <row r="4">
      <c r="A4" s="4" t="inlineStr">
        <is>
          <t>GENERAL ORGANIZATION AND BUSINESS</t>
        </is>
      </c>
      <c r="B4" s="4" t="inlineStr">
        <is>
          <t>1. GENERAL ORGANIZATION AND BUSINESS 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On February 12, 2018, the Company acquired CureDM
Group Holdings LLC (“CureDM”), for 47,741,140 shares of common stock of which 25,000,000 were delivered at closing and 22,741,140
were to be delivered in four equal tranches of 5,685,285 each upon the achievement of specific milestones. See Note 13. 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tablet for reduction of post-meal
blood glucose in people living with diabetes that is fully developed, and IPOXYN, an injectable anti-necrosis, anti-hypoxia drug that
we are currently developing. Due to the lack of adequate funding, the Company has not done any work with respect to IPOXYN to date. Going Concern The accompanying financial statements have been
prepared assuming the Company will continue as a going concern. The Company has limited cash resources, recurring cash used in operations
and operating losses history. As shown in the accompanying consolidated financial statements, the Company has an accumulated deficit of
approximately $28.0 million as of December 31, 2020 and used cash in operations of $784,299 during the year ended December 31, 2020. These
factors among others, raise substantial doubt about the Company’s ability to continue as a going concern. The Company has incurred recurring operating losses
since inception as it has worked to bring its SUGARDOWN ® ® There can be no assurance that we will be successful
in accomplishing our objectives. Without such additional capital, we may be required to cease operations. The accompanying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ractices</t>
        </is>
      </c>
      <c r="B1" s="2" t="inlineStr">
        <is>
          <t>12 Months Ended</t>
        </is>
      </c>
    </row>
    <row r="2">
      <c r="B2" s="2" t="inlineStr">
        <is>
          <t>Dec. 31, 2020</t>
        </is>
      </c>
    </row>
    <row r="3">
      <c r="A3" s="3" t="inlineStr">
        <is>
          <t>Accounting Policies [Abstract]</t>
        </is>
      </c>
    </row>
    <row r="4">
      <c r="A4" s="4" t="inlineStr">
        <is>
          <t>SUMMARY OF SIGNIFICANT ACCOUNTING PRACTICES</t>
        </is>
      </c>
      <c r="B4" s="4" t="inlineStr">
        <is>
          <t>2. SUMMARY OF SIGNIFICANT ACCOUNTING PRACTICES Basis of Presentation The financial statements have been prepared in
conformity with accounting principles generally accepting in the United States of America (“US GAAP”). Principles of Consolidation The consolidated financial statements include
the Company and its wholly owned subsidiary, CureDM, from the date of acquisition. All significant intercompany transactions a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original maturities of 90 days or less at the time of acquisition to be cash equivalents. The Company maintains its cash in institutions
insured by the Federal Deposit Insurance Corporation. The Company had no cash equivalents at December 31, 2020 and December 31, 2019. Revenue Recognition For revenue from product sales, the Company recognizes
revenue in accordance with Financial Accounting Standards Board (“FASB”) Accounting Standards Codification (“ASC”)
606 (“ASC 606”). A five-step analysis must be met as outlined in AS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generates revenues from sales of SUGARDOWN®.
In practice, the Company has not experienced or granted significant returns of product. Shipping fees charged to customers are included
in revenue and shipping costs are included in costs of sales. The Company generates revenue from royalties pursuant
to a licensing and manufacturing agreement with Advance Pharmaceutical Company Limited (“APC”), whereby the licensee sells
and distributes territory licensed products, excluding those manufactured and supplied by the Company in the territory. APC is a related
party as a director and significant stockholder of the Company is an owner and director of APC. The Company did not recognize any revenue
from royalties from APC during the years ended December 31, 2020 and 2019 respectively.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ccounts receivable as of December 31, 2020 or 2019. There were no allowances for doubtful accounts
as of December 31, 2020 and December 31, 2019. 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 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20 and 2019, the Company recorded depreciation expense of
$509 and $1,623, respectively. Intangible Assets Intangible assets consist of identifiable finite-lived
assets acquired in business acquisitions. Acquired intangible assets are recorded at fair value on the date of acquisition and are amortized
over their economic useful lives on a straight line basis. 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 The Company performed its impairment review of
intangible assets for the year ended December 31, 2019 and concluded that intangibles were impaired at December 31, 2019. The Company
recorded impairment of intangibles in the amount of $367,181 for the year ended December 31, 2019. No intangible assets exist at December
31, 2020.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20 did not include 9,121,000, 38,208,320, 41,068,547 and 8,250,000 for options, warrants and
shares to be issued upon conversion of notes payable and Series A Preferred Stock, respectively, because of their anti-dilutive effect.
The weighted average number of common shares for the year ended December 31, 2019 did not include 9,184,000, 38,458,320, 39,131,347 and
8,250,000 for options, warrants and shares to be issued upon conversion of notes payable and Series A Preferred Stock, respectively, because
of their anti-dilutive effect.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0 and 2019. Advertising Costs Advertising costs are expensed as incurred and
are reported as a component of operating expenses in the sales and marketing expenses in the statements of operations. The Company did
not incur any advertising costs for either year ended December 31, 2020 and 2019, respectively.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ccounts receivable, prepaid expenses, accounts payable, accrued expenses, and notes payable. The
carrying value of cash, accounts receivable, prepaid expenses, accounts payable and accrued expenses approximates fair value due to their
short-term nature using level 3 inputs as defined above. The carrying value of the notes payable as of December 31, 2020 and 2019, evaluated
using level 3 inputs defined above based on quoted market prices on rates available to the Company for debt with similar terms and maturities,
approximates the fair value. Concentration of Credit Risk Financial instruments that potentially subject
the Company to concentrations of credit risk are principally cash. The Company places its cash and cash equivalents in highly rated financial
institutions. The Company maintains cash balances with financial institutions that occasionally exceed federally insured limits. The Company
has not experienced any losses related to these balances, and management believes its credit risk to be minimal.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December 31, 2020 and December 31, 2019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Recent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effect
on the Company’s consolidated Financial statements as the Company does not have any leases that meet the requirements for recognition. There are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3. INVENTORY Inventory consist of material, labor and manufacturing
overhead and are recorded at the lower of cost, using the weighted average cost method, or net realizable value. The components of inventory
at December 31, 2020 and 2019 net of inventory reserves, were as follows:
2020 2019
Raw materials $ — $ —
Finished goods 2,225 3,909
Total $ 2,225 $ 3,909 The Company periodically reviews quantities of
inventory on hand and compares these amounts to expected usage of each particular product or product line. The Company records, as a charge
to cost of sales, any amounts required to reduce the carrying value to net realizable value. No charges to the provision for inventory
obsolescence were recorded for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2:01:44Z</dcterms:created>
  <dcterms:modified xmlns:dcterms="http://purl.org/dc/terms/" xmlns:xsi="http://www.w3.org/2001/XMLSchema-instance" xsi:type="dcterms:W3CDTF">2021-04-23T12:01:44Z</dcterms:modified>
</cp:coreProperties>
</file>